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Assessment" sheetId="8" state="visible" r:id="rId8"/>
    <sheet xmlns:r="http://schemas.openxmlformats.org/officeDocument/2006/relationships" name="Cash, Cash Equivalents, and Res" sheetId="9" state="visible" r:id="rId9"/>
    <sheet xmlns:r="http://schemas.openxmlformats.org/officeDocument/2006/relationships" name="Contracts In Process" sheetId="10" state="visible" r:id="rId10"/>
    <sheet xmlns:r="http://schemas.openxmlformats.org/officeDocument/2006/relationships" name="Inventories" sheetId="11" state="visible" r:id="rId11"/>
    <sheet xmlns:r="http://schemas.openxmlformats.org/officeDocument/2006/relationships" name="Patents and Trademarks"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ignificant Customers" sheetId="19" state="visible" r:id="rId19"/>
    <sheet xmlns:r="http://schemas.openxmlformats.org/officeDocument/2006/relationships" name="Income Taxes" sheetId="20" state="visible" r:id="rId20"/>
    <sheet xmlns:r="http://schemas.openxmlformats.org/officeDocument/2006/relationships" name="401(k) Employee Benefit Plan" sheetId="21" state="visible" r:id="rId21"/>
    <sheet xmlns:r="http://schemas.openxmlformats.org/officeDocument/2006/relationships" name="Interim Financial Data (Unaudit"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R_2" sheetId="26" state="visible" r:id="rId26"/>
    <sheet xmlns:r="http://schemas.openxmlformats.org/officeDocument/2006/relationships" name="Contracts In Process (Tables)" sheetId="27" state="visible" r:id="rId27"/>
    <sheet xmlns:r="http://schemas.openxmlformats.org/officeDocument/2006/relationships" name="Inventories (Tables)" sheetId="28" state="visible" r:id="rId28"/>
    <sheet xmlns:r="http://schemas.openxmlformats.org/officeDocument/2006/relationships" name="Patents and Trademarks (Tables)" sheetId="29" state="visible" r:id="rId29"/>
    <sheet xmlns:r="http://schemas.openxmlformats.org/officeDocument/2006/relationships" name="Other Current Liabilities (Tabl"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Significant Customers (Tables)" sheetId="33" state="visible" r:id="rId33"/>
    <sheet xmlns:r="http://schemas.openxmlformats.org/officeDocument/2006/relationships" name="Income Taxes (Tables)" sheetId="34" state="visible" r:id="rId34"/>
    <sheet xmlns:r="http://schemas.openxmlformats.org/officeDocument/2006/relationships" name="Interim Financial Data (Unaud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Going Concern Assessment (Detai" sheetId="47" state="visible" r:id="rId47"/>
    <sheet xmlns:r="http://schemas.openxmlformats.org/officeDocument/2006/relationships" name="Cash, Cash Equivalents, and R_3" sheetId="48" state="visible" r:id="rId48"/>
    <sheet xmlns:r="http://schemas.openxmlformats.org/officeDocument/2006/relationships" name="Contracts In Process (Narrative" sheetId="49" state="visible" r:id="rId49"/>
    <sheet xmlns:r="http://schemas.openxmlformats.org/officeDocument/2006/relationships" name="Contracts In Process (Summary O" sheetId="50" state="visible" r:id="rId50"/>
    <sheet xmlns:r="http://schemas.openxmlformats.org/officeDocument/2006/relationships" name="Inventories (Schedule Of Invent" sheetId="51" state="visible" r:id="rId51"/>
    <sheet xmlns:r="http://schemas.openxmlformats.org/officeDocument/2006/relationships" name="Patents and Trademarks (Narrati" sheetId="52" state="visible" r:id="rId52"/>
    <sheet xmlns:r="http://schemas.openxmlformats.org/officeDocument/2006/relationships" name="Patents and Trademarks (Future " sheetId="53" state="visible" r:id="rId53"/>
    <sheet xmlns:r="http://schemas.openxmlformats.org/officeDocument/2006/relationships" name="Other Current Liabilities (Sche" sheetId="54" state="visible" r:id="rId54"/>
    <sheet xmlns:r="http://schemas.openxmlformats.org/officeDocument/2006/relationships" name="Debt - Narrative (Details)" sheetId="55" state="visible" r:id="rId55"/>
    <sheet xmlns:r="http://schemas.openxmlformats.org/officeDocument/2006/relationships" name="Commitments And Contingencies (" sheetId="56" state="visible" r:id="rId56"/>
    <sheet xmlns:r="http://schemas.openxmlformats.org/officeDocument/2006/relationships" name="Fair Value of Financial Instr_2" sheetId="57" state="visible" r:id="rId57"/>
    <sheet xmlns:r="http://schemas.openxmlformats.org/officeDocument/2006/relationships" name="Stockholders' Equity (Outstandi" sheetId="58" state="visible" r:id="rId58"/>
    <sheet xmlns:r="http://schemas.openxmlformats.org/officeDocument/2006/relationships" name="Stock-Based Compensation (Stock" sheetId="59" state="visible" r:id="rId59"/>
    <sheet xmlns:r="http://schemas.openxmlformats.org/officeDocument/2006/relationships" name="Stock-Based Compensation (Sched" sheetId="60" state="visible" r:id="rId60"/>
    <sheet xmlns:r="http://schemas.openxmlformats.org/officeDocument/2006/relationships" name="Stock-Based Compensation (Summa" sheetId="61" state="visible" r:id="rId61"/>
    <sheet xmlns:r="http://schemas.openxmlformats.org/officeDocument/2006/relationships" name="Stock-Based Compensation (Narra" sheetId="62" state="visible" r:id="rId62"/>
    <sheet xmlns:r="http://schemas.openxmlformats.org/officeDocument/2006/relationships" name="Stock-Based Compensation (Sch_2" sheetId="63" state="visible" r:id="rId63"/>
    <sheet xmlns:r="http://schemas.openxmlformats.org/officeDocument/2006/relationships" name="Significant Customers (Details)" sheetId="64" state="visible" r:id="rId64"/>
    <sheet xmlns:r="http://schemas.openxmlformats.org/officeDocument/2006/relationships" name="Income Taxes (Details)" sheetId="65" state="visible" r:id="rId65"/>
    <sheet xmlns:r="http://schemas.openxmlformats.org/officeDocument/2006/relationships" name="Income Taxes (Schedule of Incom" sheetId="66" state="visible" r:id="rId66"/>
    <sheet xmlns:r="http://schemas.openxmlformats.org/officeDocument/2006/relationships" name="Income Taxes (Schedule of Defer" sheetId="67" state="visible" r:id="rId67"/>
    <sheet xmlns:r="http://schemas.openxmlformats.org/officeDocument/2006/relationships" name="401(k) Employee Benefit Plan (D" sheetId="68" state="visible" r:id="rId68"/>
    <sheet xmlns:r="http://schemas.openxmlformats.org/officeDocument/2006/relationships" name="Interim Financial Data (Unaud_3" sheetId="69" state="visible" r:id="rId69"/>
    <sheet xmlns:r="http://schemas.openxmlformats.org/officeDocument/2006/relationships" name="Subsequent Event (Details)" sheetId="70" state="visible" r:id="rId70"/>
  </sheets>
  <definedNames/>
  <calcPr calcId="124519" fullCalcOnLoad="1"/>
</workbook>
</file>

<file path=xl/sharedStrings.xml><?xml version="1.0" encoding="utf-8"?>
<sst xmlns="http://schemas.openxmlformats.org/spreadsheetml/2006/main" uniqueCount="580">
  <si>
    <t>Document And Entity Information - USD ($)</t>
  </si>
  <si>
    <t>12 Months Ended</t>
  </si>
  <si>
    <t>Dec. 31, 2018</t>
  </si>
  <si>
    <t>Mar. 27, 2019</t>
  </si>
  <si>
    <t>Document And Entity Information [Abstract]</t>
  </si>
  <si>
    <t>Document Type</t>
  </si>
  <si>
    <t>10-K</t>
  </si>
  <si>
    <t>Amendment Flag</t>
  </si>
  <si>
    <t>false</t>
  </si>
  <si>
    <t>Document Period End Date</t>
  </si>
  <si>
    <t>Dec. 31,
		2018</t>
  </si>
  <si>
    <t>Document Fiscal Period Focus</t>
  </si>
  <si>
    <t>FY</t>
  </si>
  <si>
    <t>Document Fiscal Year Focus</t>
  </si>
  <si>
    <t>2018</t>
  </si>
  <si>
    <t>Entity Current Reporting Status</t>
  </si>
  <si>
    <t>Yes</t>
  </si>
  <si>
    <t>Entity Registrant Name</t>
  </si>
  <si>
    <t>UQM TECHNOLOGIES INC</t>
  </si>
  <si>
    <t>Entity Central Index Key</t>
  </si>
  <si>
    <t>0000315449</t>
  </si>
  <si>
    <t>Entity Public Float</t>
  </si>
  <si>
    <t>Entity Small Business</t>
  </si>
  <si>
    <t>true</t>
  </si>
  <si>
    <t>Entity Emerging Growth Company</t>
  </si>
  <si>
    <t>Entity Shell Company</t>
  </si>
  <si>
    <t>Current Fiscal Year End Date</t>
  </si>
  <si>
    <t>--12-31</t>
  </si>
  <si>
    <t>Entity Well-known Seasoned Issuer</t>
  </si>
  <si>
    <t>No</t>
  </si>
  <si>
    <t>Entity Voluntary Filers</t>
  </si>
  <si>
    <t>Entity Filer Category</t>
  </si>
  <si>
    <t>Non-accelerated Filer</t>
  </si>
  <si>
    <t>Trading Symbol</t>
  </si>
  <si>
    <t>uqm</t>
  </si>
  <si>
    <t>Entity Common Stock, Shares Outstanding</t>
  </si>
  <si>
    <t>Consolidated Balance Sheets - USD ($)</t>
  </si>
  <si>
    <t>Dec. 31, 2017</t>
  </si>
  <si>
    <t>Current assets:</t>
  </si>
  <si>
    <t>Cash and cash equivalents</t>
  </si>
  <si>
    <t>Restricted cash</t>
  </si>
  <si>
    <t>Accounts receivable</t>
  </si>
  <si>
    <t>Inventories, net</t>
  </si>
  <si>
    <t>Prepaid expenses and other current assets</t>
  </si>
  <si>
    <t>Total current assets</t>
  </si>
  <si>
    <t>Property and equipment, at cost:</t>
  </si>
  <si>
    <t>Land</t>
  </si>
  <si>
    <t>Building</t>
  </si>
  <si>
    <t>Machinery and equipment</t>
  </si>
  <si>
    <t>Property, plant and equipment, gross</t>
  </si>
  <si>
    <t>Less accumulated depreciation</t>
  </si>
  <si>
    <t>Net property and equipment</t>
  </si>
  <si>
    <t>Patent costs, net of accumulated amortization of $972,553 and $953,491, respectively</t>
  </si>
  <si>
    <t>Trademark costs, net of accumulated amortization of $89,877 and $85,381, respectively</t>
  </si>
  <si>
    <t>Total assets</t>
  </si>
  <si>
    <t>Current liabilities:</t>
  </si>
  <si>
    <t>Accounts payable</t>
  </si>
  <si>
    <t>Unearned revenue</t>
  </si>
  <si>
    <t>Other current liabilities</t>
  </si>
  <si>
    <t>Deferred contract liability</t>
  </si>
  <si>
    <t>Current debt, net of deferred financing costs of $7,772 and $0, respectively</t>
  </si>
  <si>
    <t>Total current liabilities</t>
  </si>
  <si>
    <t>Long-term debt, net of deferred financing costs of $0 and $45,079</t>
  </si>
  <si>
    <t>Other long-term liabilities</t>
  </si>
  <si>
    <t>Total long-term liabilities</t>
  </si>
  <si>
    <t>Total liabilities</t>
  </si>
  <si>
    <t>Commitments and contingencies (Note 9)</t>
  </si>
  <si>
    <t xml:space="preserve"> </t>
  </si>
  <si>
    <t>Stockholders’ equity:</t>
  </si>
  <si>
    <t>Common stock, $0.01 par value, 175,000,000 shares authorized; 54,267,440 and 54,108,510 shares issued and outstanding, respectively</t>
  </si>
  <si>
    <t>Additional paid-in capital</t>
  </si>
  <si>
    <t>Accumulated deficit</t>
  </si>
  <si>
    <t>Total stockholders’ equity</t>
  </si>
  <si>
    <t>Total liabilities and stockholders’ equity</t>
  </si>
  <si>
    <t>Consolidated Balance Sheets (Parenthetical) - USD ($)</t>
  </si>
  <si>
    <t>Consolidated Balance Sheets</t>
  </si>
  <si>
    <t>Patent costs, accumulated amortization</t>
  </si>
  <si>
    <t>Trademark costs, accumulated amortization</t>
  </si>
  <si>
    <t>Deferred financing costs</t>
  </si>
  <si>
    <t>Common stock, par value per share</t>
  </si>
  <si>
    <t>Common stock, shares authorized</t>
  </si>
  <si>
    <t>Common stock, shares issued</t>
  </si>
  <si>
    <t>Common stock, shares outstanding</t>
  </si>
  <si>
    <t>Consolidated Statements of Operations - USD ($)</t>
  </si>
  <si>
    <t>Revenue:</t>
  </si>
  <si>
    <t>Revenue</t>
  </si>
  <si>
    <t>Total revenue</t>
  </si>
  <si>
    <t>Operating costs and expenses:</t>
  </si>
  <si>
    <t>Research and development</t>
  </si>
  <si>
    <t>Selling, general and administrative</t>
  </si>
  <si>
    <t>Total operating costs and expenses</t>
  </si>
  <si>
    <t>Loss from operations</t>
  </si>
  <si>
    <t>Other income (expense), net</t>
  </si>
  <si>
    <t>Net loss</t>
  </si>
  <si>
    <t>Net loss per common share - basic and diluted</t>
  </si>
  <si>
    <t>Weighted average number of shares of common stock outstanding - basic and diluted</t>
  </si>
  <si>
    <t>Product [Member]</t>
  </si>
  <si>
    <t>Operating costs</t>
  </si>
  <si>
    <t>Contract Service [Member]</t>
  </si>
  <si>
    <t>Consolidated Statements of Stockholders’ Equity - USD ($)</t>
  </si>
  <si>
    <t>Common Stock [Member]</t>
  </si>
  <si>
    <t>Additional Paid-in Capital [Member]</t>
  </si>
  <si>
    <t>Accumulated Deficit [Member]</t>
  </si>
  <si>
    <t>Total</t>
  </si>
  <si>
    <t>Beginning balance, value at Dec. 31, 2016</t>
  </si>
  <si>
    <t>Beginning balance, shares at Dec. 31, 2016</t>
  </si>
  <si>
    <t>Class of Stock [Line Items]</t>
  </si>
  <si>
    <t>Issuance of common stock upon exercise of employee and director options, value</t>
  </si>
  <si>
    <t>Issuance of common stock upon exercise of employee and director options, shares</t>
  </si>
  <si>
    <t>Issuance of common stock under employee stock purchase plan, value</t>
  </si>
  <si>
    <t>Issuance of common stock under employee stock purchase plan, shares</t>
  </si>
  <si>
    <t>Issuance of common stock under stock bonus plan, value</t>
  </si>
  <si>
    <t>Issuance of common stock under stock bonus plan, shares</t>
  </si>
  <si>
    <t>Issuance of common stock under definitive stock purchase agreement, Value</t>
  </si>
  <si>
    <t>Issuance of common stock under definitive stock purchase agreement, shares</t>
  </si>
  <si>
    <t>Common stock used for tax withholdings, value</t>
  </si>
  <si>
    <t>Common stock used for tax withholdings, shares</t>
  </si>
  <si>
    <t>Compensation expense from employee and director stock option and common stock grants</t>
  </si>
  <si>
    <t>Ending balance, value at Dec. 31, 2017</t>
  </si>
  <si>
    <t>Ending balance, shares at Dec. 31, 2017</t>
  </si>
  <si>
    <t>Ending balance, value at Dec. 31, 2018</t>
  </si>
  <si>
    <t>Ending balance, shares at Dec. 31, 2018</t>
  </si>
  <si>
    <t>Consolidated Statements of Cash Flows - USD ($)</t>
  </si>
  <si>
    <t>Cash flows from operating activities:</t>
  </si>
  <si>
    <t>Adjustments to reconcile net loss to net cash used in operating activities:</t>
  </si>
  <si>
    <t>Depreciation and amortization</t>
  </si>
  <si>
    <t>Non-cash equity based compensation</t>
  </si>
  <si>
    <t>Gain on sale of long-lived assets</t>
  </si>
  <si>
    <t>Change in operating assets and liabilities:</t>
  </si>
  <si>
    <t>Costs and estimated earnings on uncompleted contracts</t>
  </si>
  <si>
    <t>Inventories</t>
  </si>
  <si>
    <t>Accounts payable and other current liabilities</t>
  </si>
  <si>
    <t>Billings in excess of costs and estimated earnings on engineering services contracts</t>
  </si>
  <si>
    <t>Net cash used in operating activities</t>
  </si>
  <si>
    <t>Cash flows from investing activities:</t>
  </si>
  <si>
    <t>Acquisition of property and equipment, net</t>
  </si>
  <si>
    <t>Cash paid for patent and trademark fees</t>
  </si>
  <si>
    <t>Cash proceeds from the sale of long-lived assets</t>
  </si>
  <si>
    <t>Net cash (used in)/ provided by investing activities</t>
  </si>
  <si>
    <t>Cash flows from financing activities:</t>
  </si>
  <si>
    <t>Cash received for shares exercised under employee stock purchase plan</t>
  </si>
  <si>
    <t>Proceeds from line of credit</t>
  </si>
  <si>
    <t>Payment of employee tax withholdings in exchange for return of common stock</t>
  </si>
  <si>
    <t>Issuance of common stock upon definitive stock purchase agreement</t>
  </si>
  <si>
    <t>Issuance of common stock upon exercise of employee and directors options</t>
  </si>
  <si>
    <t>Net cash provided by financing activities</t>
  </si>
  <si>
    <t>(Decrease)/ increase in cash, cash equivalents, and restricted cash</t>
  </si>
  <si>
    <t>Cash, cash equivalents, and restricted cash at beginning of period</t>
  </si>
  <si>
    <t>Cash, cash equivalents, and restricted cash at end of period</t>
  </si>
  <si>
    <t>Summary Of Significant Accounting Policies</t>
  </si>
  <si>
    <t>Summary of Significant Accounting Policies [Abstract]</t>
  </si>
  <si>
    <t>Significant Accounting Policies</t>
  </si>
  <si>
    <t xml:space="preserve">(1)
(a) Description of Business
UQM Technologies, Inc. and our wholly-owned subsidiaries develop, manufacture and sell power dense, high efficiency electric motors, generators, power electronic controllers and fuel cell compressors for the commercial truck, bus, automotive, marine, and industrial markets. Our headquarters and production facility is located in Longmont, Colorado, and we opened a service center in Shanghai, China to support our installed base of products there. Our revenue is derived primarily from product sales to customers in the commercial truck, bus, automotive, marine, and industrial markets, and from contract research and development services. We are impacted by other factors such as the continued receipt of contracts from industrial and governmental parties, our ability to protect and maintain the proprietary nature of our technology, continued product and technological advances and our ability, together with our partners, to commercialize our products and technology.
(b) Principles of Consolidation
The consolidated financial statements include the accounts of UQM Technologies, Inc. and its wholly-owned subsidiaries. All intercompany accounts and transactions have been eliminated in consolidation.
(c) Cash, Cash Equivalents and Restricted Cash
We consider cash on hand and investments with original maturities of three months or less to be cash and cash equivalents.
We limit our cash and cash equivalents to high quality financial institutions in order to minimize our credit risk. We maintain cash and cash equivalent balances with financial institutions that exceed federally insured limits. We have not experienced any losses related to these balances and management believes our credit risk to be minimal.
(d) Accounts Receivable
We extend unsecured credit to many of our customers following a review of the customers’ financial condition and credit history. Our sales are conducted through acceptance of customer purchase orders or in some cases through supply agreements. For credit qualified customers, our standard terms are net 30 days. For international customers without an adequate credit rating, our typical terms are irrevocable letter of credit or cash payment in advance of delivery. We establish an allowance for uncollectable accounts based upon a number of factors including the length of time trade receivables are past due, the customer’s ability to pay its obligation to us, the condition of the general economy, estimates of credit risk, historical trends and other information. We write off accounts receivable when they become uncollectible against our allowance for doubtful accounts receivable. At December 31, 2018 and 2017, we had no allowance for doubtful accounts receivable.
(e) Inventories
Inventories are stated at the lower of cost or net realizable value. Cost is determined by the first-in, first-out method. We analyze obsolete or slow-moving inventory on a periodic basis and we charge directly to expense obsolete or slow moving inventory items during the period we assess the value of such inventory to be impaired. For the years ended December 31, 2018 and 2017, we recognized a reserve for obsolete or slow moving inventory of $169,954 and $0, respectively. See Note 5.
(f) Property and Equipment
Property and equipment are stated at cost, unless the asset was acquired, in part, with U.S. Department of Energy (“DOE”) grant funds, in which case it is stated at cost net of DOE reimbursements. Depreciation is computed using the straight-line method over the estimated useful lives of the assets, which range from three to five years, except for buildings, which are depreciated over 27.5 years. Maintenance and repairs are charged to expense as incurred. Depreciation expense for the years ended December 31, 2018 and 2017 was $376,346 and $345,415, respectively, and was reported in operating costs and expenses on the Consolidated Statements of Operations.
(g) Patent and Trademark Costs
Patent and trademark costs consist primarily of legal expenses, and represent those costs incurred by us for the filing of patent and trademark applications. Amortization of patent and trademark costs is computed using the straight-line method over the estimated useful life of the asset, typically 8 years for patents, and 40 years for trademarks. Amortization expense for the years ended December 31, 2018 and 2017, was $23,558 and $25,423, respectively.
(h) Impairment of Long-Lived Assets
We periodically evaluate whether circumstances or events have affected the recoverability of long-lived assets including intangible assets with finite useful lives. The assessment of possible impairment is based on our ability to recover the carrying value of the asset or groups of assets from expected future cash flows (undiscounted and without interest charges) estimated by management. If expected future cash flows are less than the carrying value, an impairment loss is recognized to adjust the asset to fair value as determined by expected discounted future cash flows. As of December 31, 2018 and 2017 there was no impairment of long-lived assets.
(i) Product Warranties
Our warranty policy generally provides three months to four years of coverage depending on the product. We record a liability for estimated warranty obligations at the date products are sold. The estimated cost of warranty coverage is based on our actual historical experience with our current products or similar products. For new products, the required reserve is based on historical experience of similar products until sufficient historical data has been collected on the new product. Adjustments are made as new information becomes available. The following is a summary of warranty activity for the years ended December 31, 2018 and 2017.
Additions
Balance at
Charged to
Beginning
Costs and
Balance at
of Year
Expenses
Deductions (1)
End of Year
Year ended December 31, 2018
Accrued warranty cost
$
333,431
312,132
(47,148)
$
598,415
Year ended December 31, 2017
Accrued warranty cost
$
289,710
173,014
(129,293)
$
333,431
Note (1) Represents actual warranty payments for units covered under warranty
(j) Segment Reporting
The Company has performed its quarterly assessment to determine if additional disclosures are required for segment reporting. Management has determined that the Company has one operating segment because the chief operating decision maker (CODM) and management make business decisions based on product and contract services revenues taken as a whole. Therefore, no further disclosure is required at this time. Management will perform an assessment quarterly to determine if additional disclosures around this standard are needed in the future.
(k) Revenue and Cost Recognition
Accounting Policies
Product Sales - Revenue is recognized when performance obligations under the terms of a contract with a customer are satisfied. The majority of the Company’s contracts have a single performance obligation to transfer products. Accordingly, the Company recognizes revenue when control has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
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
Shipping and Handling Costs- We account for shipping and handling activities related to contracts with customers as costs to fulfill our promise to transfer the associated products. Accordingly, we record customer payment of shipping and handling costs as a component of net sales, and classify such costs as a component of cost of sales.
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included in the sales price of the product which is then accounted for as a guarantee. Warranties that are stated as a separate line item in the contract are considered a single performance obligation which is recognized by the time elapsed input method.
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
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
The effect of the adoption of new revenue recognition standard (ASC 606) on our Consolidated Statement of Operations and Balance Sheet as of December 31, 2018 and 2017 did not have a material impact on the timing of the Company’s revenue recognition.
Disaggregation of Revenue
In the following table, revenue is disaggregated by geographic region (using the location of the client as the basis of attributing revenues to the individual regions):
Year Ended December 31,
2018
2017
United States &amp; Canada
$
7,399,406
$
4,009,941
Asia Pacific
6,554,721
3,388,370
Europe
220,657
380,438
Total Revenues
$
14,174,784
$
7,778,749
(l) Government Grants
When the Company has been awarded government grants, revenue and cost reimbursements from government grants are recognized when it is probable that the Company will comply with the conditions attached to the grant arrangement and the grant proceeds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reduced depreciation expense. If we dispose of assets acquired using grant funding, we may be required to reimburse the DOE upon such sale date if the fair value of the asset on the date of disposition exceeds $5,000. The amount of any such reimbursement shall be equal to 50 percent of the fair value of the asset on the date of disposition.
During the fiscal years ended December 31, 2018 and 2017, the Company did not recognize any revenue or cost reimbursements from government grants.
(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valuation of deferred tax assets may be reduced if future realization is not assured. The effect of a change in tax rates on deferred tax assets and liabilities is recognized in income tax expense or benefit in the period that includes the enactment date. The Company has unexpired net operating losses and research and development credits carrying forward into current years that date from the tax year 1999 and 2001, respectively. As such, all federal tax returns from 2000 to the present are subject to audit.
(n) Research and Development
Costs of researching and developing new technology, or significantly altering existing technology, are expensed as incurred.
(o) Loss Per Common Share
The following table sets forth the computation of basic and diluted net loss per share for the years ended December 31, 2018 and 2017:
Year Ended December 31,
2018
2017
Numerator:
Net loss
$
(6,503,562)
$
(4,778,316)
Denominator for basic and diluted net loss per common share:
Weighted average number of shares of common stock outstanding - basic and diluted
54,183,772
50,038,799
Net loss per common share - basic and diluted
$
(0.12)
$
(0.10)
The following table sets forth the potential shares of common stock that are not included in the calculation of diluted net loss per share because to do so would be anti-dilutive as of the end of each period presented:
December 31,
2018
2017
Non-vested stock bonus plan shares
169,872
57,760
Stock options outstanding
4,190,470
3,315,819
Warrants to purchase common stock
4,000,000
5,489,733
(p)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obsolescence reserves, and liabilities at the date of the financial statements and the reported amounts of revenue and expenses during the reporting period. Actual results could differ from those estimates.
(q)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was effective for us for the first fiscal year beginning after December 15, 2017. This standard is required to be applied retrospectively to each prior reporting period presented or retrospectively with the cumulative effect of initially applying it recognized at the date of initial application and providing additional disclosures. The Company adopted this standard in the quarter ending March 31, 2018 using the full retrospective method with the cumulative effect and additional disclosures at the period of adoption. The adoption of the standard did not have a material impact on the timing of the Company’s revenue recognition.
In November 2016, the FASB issued guidance on the Statement of Cash Flows and the presentation of restricted cash in the statement. The new standard will require the Statement of Cash Flows to explain the change during the period in the total of cash, cash equivalents, and amounts generally described as restricted cash. As a result, the amounts generally described as restricted cash should be included in the cash and cash equivalents when reconciling the beginning of the period and end of the period total amounts shown on the Statement of Cash Flows. This is effective for annual periods beginning after December 15, 2017, and interim periods within those fiscal years. Early adoption is permitted. The amendments should be applied using the retrospective transition method in each period presented. The Company elected to early adopt this standard in the quarter ended June 30, 2017.
In February 2016, the FASB issued a new standard, ASU 2016-02, in which the lessee should recognize an asset and liability that arise from leases no matter the type of lease the company enters into. A lessee should recognize in the statement of financial position a liability allocated on a straight-line basis over the lease term to make lease payments and a right-of-use asset measured at the present value of the lease payments representing its right to use the underlying asset for the lease term. All cash payments should be classified in the operating activities section of the statement of cash flows. Another requirement under the new standard is that a company must separate the lease components from the nonlease components in a contract. Only the lease components are subject to ASU 2016-02 recognition and measurement. Lessees may make an accounting policy election to not separate lease components from nonlease components. Both qualitative and quantitative disclosures are required. Recognition and measurement is required at the beginning of the earliest period presented using a modified retrospective or cumulative-effect adjustment to the opening balance of retained earnings in the period of adoption. The new standard is effective for fiscal years beginning after December 15, 2018, including interim periods within those fiscal years. The Company entered into a new operating lease in the quarter ended September 30, 2018 and is currently evaluating the effect on its financial statements. </t>
  </si>
  <si>
    <t>Going Concern Assessment</t>
  </si>
  <si>
    <t>Basis Of Presentation</t>
  </si>
  <si>
    <t>Going Concern</t>
  </si>
  <si>
    <t>(2) Going Concern Assessment
These Consolidated Financial Statements are presented on the basis that the Company will continue as a going concern. The going concern concept contemplates the realization of assets and satisfaction of liabilities in the normal course of business.
As of December 31, 2018, the Company has sustained recurring losses from continuing operations, had a working capital deficit of $836,263 and accumulated deficit of $131,174,812. The Company’s cash and cash equivalents balance at December 31, 2018 was $1,918,570.
On March 15, 2017, the Company entered into a non-revolving line of credit for $5.6 million. The interest rate is variable based upon the one month LIBOR rate plus 4.0% per annum on the outstanding balance. The non-revolving line of credit will expire on September 15, 2019 and the amounts repaid during the term of the loan may not be reborrowed. At the expiry date, all outstanding principal and interest are due. As of December 31, 2018, $4,664,529 was drawn on the line of credit. For additional information, see Note 8 of the Consolidated Financial Statements.
On January 21, 2019 the Company announced it had entered into an Agreement and Plan of Merger with Danfoss Power Solutions (“the Merger”) . Under the terms of the Agreement the Company will continue as the surviving corporation and a wholly-owned subsidiary of Danfoss Power Solutions. The board of directors of the Company unanimously approved and declared advisable the Merger. If the transactions contemplated by the Merger Agreement are consummated, the Company shares will be delisted from the NYSE American stock exchange and deregistered under the Securities Exchange Act of 1934, as amended.
Our existing cash resources and cash generated from our revenues, are not expected to be sufficient to complete our business plan for the next twelve months. Should those resources be insufficient, we may need to renegotiate existing debt, secure additional debt or equity funding, which may not be available on terms acceptable to us, if at all. Therefore, management believes there is substantial doubt about the entity’s ability to continue as a going concern.
Management believes completion of the Plan of Merger with Danfoss Power Solutions described above mitigates the substantial doubt raised by our historical operating result and fulfilling our estimated liquidity needs twelve months from the issuance of the financial statements. The Plan of Merger with Danfoss Power Solutions is subject to approval by our shareholders and approval of the Committee on Foreign Investment in the United States (“CFIUS”) prior to completion, so therefore we are unable to predict with certainty the completion of the Merger.</t>
  </si>
  <si>
    <t>Cash, Cash Equivalents, and Restricted Cash</t>
  </si>
  <si>
    <t>Cash and Cash Equivalents [Abstract]</t>
  </si>
  <si>
    <t>Cash, cash equivalents, and restricted cash</t>
  </si>
  <si>
    <t>(3)
Cash, cash equivalents, and restricted cash
The following table provides a reconciliation of cash, cash equivalents, and restricted cash reported on the Consolidated Balance Sheets to the cash on the Consolidated Statements of Cash Flows for the periods ending December 31, 2018 and December 31, 2017.
December 31,
December 31,
2018
2017
Cash and cash equivalents
$
1,918,570
$
6,309,269
Restricted cash, current
296,314
176,193
Restricted cash, long-term
-
323,863
Total cash, cash equivalents, and restricted cash shown in the Consolidated Statements of Cash Flows
$
2,214,884
$
6,809,325
Restricted cash classified as a current asset on the Consolidated Balance Sheets represents the amount required to be set aside pursuant to a contractual agreement with the Company’s lender for the payment of interest on borrowings from the line of credit that is expected to be paid within the next twelve months. In addition, restricted cash included in other long-term assets on the Consolidated Balance Sheets represents interest due on the line of credit more than twelve months from the date of the financial statements as contractually required by the lender. The restrictions will lapse when the related long-term debt is paid off.</t>
  </si>
  <si>
    <t>Contracts In Process</t>
  </si>
  <si>
    <t>Contracts In Process [Abstract]</t>
  </si>
  <si>
    <t>(4) Contracts in Process
At December 31, 2018 and 2017, the estimated period to complete contracts in process ranged from one to three months and one to three months, respectively. We expect to collect all accounts receivable arising from these contracts within sixty days of billing. For the years ended December 31, 2018 and 2017, the Company did not incur any contract impairment charges. At December 31, 2018 there were no changes expected to existing contracts.
The following summarizes contracts in process:
December 31,
December 31,
2018
2017
Costs incurred on engineering services contracts
$
1,008,715
$
56,175
Estimated earnings
688,227
144,665
1,696,942
200,840
Less billings to date
(1,807,669)
(400,000)
Contracts in process
$
(110,727)
$
(199,160)
Included in the accompanying Consolidated Balance Sheets is as follows:
Deferred contract liability
(110,727)
(199,160)
Contracts in process
$
(110,727)
$
(199,160)</t>
  </si>
  <si>
    <t>(5) Inventories
Inventories consist of:
December 31,
December 31,
2018
2017
Raw materials
$
7,836,381
$
7,679,922
Work-in-process
351,402
289,848
Finished products
3,719,404
1,390,200
Reserve for obsolete or slow moving inventory
(7,123,300)
(7,018,610)
$
4,783,887
$
2,341,360
As of December 31, 2018, we recorded an expense of $169,954 to increase the reserve for obsolete or slow moving inventory and zero at December 31, 2017.</t>
  </si>
  <si>
    <t>Patents and Trademarks</t>
  </si>
  <si>
    <t>Patents And Trademarks [Abstract]</t>
  </si>
  <si>
    <t>(6) Patents and Trademarks
Patents owned by the Company had a gross carrying amount of $1,232,574 and $1,175,952, accumulated amortization of $972,553 and $953,491, and a net carrying amount of $260,021 and $222,461, at December 31, 2018 and December 31, 2017, respectively. Trademarks owned by the Company had a gross carrying amount of $175,841 and $175,841, accumulated amortization of $89,877 and $85,381, and a net carrying value of $85,964 and $90,460 at December 31, 2018 and December 31, 2017, respectively. Patents and trademarks are amortized on a straight-line basis over the estimated useful life of the asset. The weighted-average period of amortization is eight years for patents, and forty years for trademarks.
Estimated future amortization of these intangible assets by fiscal year is as follows:
Patents
Trademarks
2019
$
12,316
$
4,496
2020
8,226
4,496
2021
8,226
4,496
2022
8,226
4,496
2022
8,226
4,496
Thereafter
214,801
63,484
$
260,021
$
85,964</t>
  </si>
  <si>
    <t>Other Current Liabilities</t>
  </si>
  <si>
    <t>Other Current Liabilities [Abstract]</t>
  </si>
  <si>
    <t>(7) Other Current Liabilities
Other current liabilities consist of:
December 31,
December 31,
2018
2017
Accrued payroll and employee benefits
$
159,966
$
94,680
Accrued personal property and real estate taxes
235,133
235,133
Accrued warranty costs
598,415
333,431
Accrued fees to Sinotruk
160,000
-
Accrued import duties
87,100
87,100
Accrued legal fees
72,731
-
Accrued royalties
48,336
48,336
Other
32,469
21,159
$
1,394,150
$
819,839</t>
  </si>
  <si>
    <t>Debt</t>
  </si>
  <si>
    <t>(8) Debt
On March 15, 2017, the Company entered into a non-revolving line of credit for $5.6 million. The loan is collateralized by the Company’s headquarters facility. The interest rate is variable based upon the one month LIBOR rate plus 4.0% per annum on the outstanding balance which was 6.52% as of December 31, 2018. As a condition of the loan, $600,000 was immediately drawn on the line of credit to be used for monthly interest payments on borrowings over the life of the loan. This is reported as restricted cash on the Consolidated Balance Sheet as of December 31, 2018 and December 31, 2017. For additional information, see Note 3 to the Consolidated Financial Statements. The covenants under the debt agreement require the Company to have liquid assets of a minimum of $1.5 million with the lender. In addition, financial statements are to be presented no later than 45 days after the end of each quarter and 90 days after the end of each fiscal year. These covenants took effect for the quarter ending June 30, 2017. As of December 31, 2018, the Company was in compliance with its covenants. The non-revolving line of credit will expire on September 15, 2019 and the amounts repaid during the term of the loan may not be re-borrowed. At the expiry date, all outstanding principal and interest are due. As of December 31, 2018, $4,664,529 was drawn on the line of credit. The Company incurred deferred financing costs of $73,060 upon securing the line of credit.</t>
  </si>
  <si>
    <t>Commitments And Contingencies</t>
  </si>
  <si>
    <t>Commitments And Contingencies [Abstract]</t>
  </si>
  <si>
    <t>(9) Commitments and Contingencies
Employment Agreements
On July 21, 2015, the Company entered into employment agreements with its executive officers that expired on June 30, 2017. The July 2015 employment agreements provided for future retention payments under the conditions and for the amounts specified in the agreements. These future retention payments were recorded over the required service period and as a result, we had recorded a liability of $272,222 at December 31, 2016. These retention bonuses were paid in July 2017.
Effective July 1, 2017, the Company entered into new employment agreements with its four executive officers, which expire December 31, 2019. The aggregate future base salary payable to the executive officers over their remaining terms is $1,098,004.
Lease Commitments
During the year ended December 31, 2018 the Company entered into a four year lease for its service center in Shanghai, China. The Company recorded rent expense in 2018 of $12,500 related to its service center lease. There were no operating leases and there was no rental expense during the year ended December 31, 2017.
The Merger
Under some circumstances, the Company may be required to pay a termination fee of $3.5 million in connection with the termination of the Merger Agreement.
Litigation
Between February 20, 2019 and March 5, 2019, six shareholder complaints were filed in Colorado court related to the proposed Merger, and then on March 11, 2019 another shareholder compliant related to the proposed Merger was filed in the United States District Court for the Southern District of New York. .
On February 20, 2019, a putative shareholder class action
On February 22, 2019, a putative shareholder class action complaint captioned Franchi v. UQM Technologies, Inc., et al. , (the ‘‘Franchi Complaint’’) was filed in state District court in Weld County, Colorado against the Company and the members of its board of directors. The Franchi Complaint asserts claims for (i) breach of fiduciary duty by the directors; (ii) indemnification by the Company to the plaintiff class; (iii) an injunction against the proposed merger; (iv) breach of fiduciary duty as a derivative action; and (v) waste of corporate assets against the individual directors on behalf of the Company. The Franchi Complaint seeks, among other things, certification of a plaintiff class, injunctive relief ordering the directors to fulfill their fiduciary duties to the Company and class, an accounting by the defendants for alleged damages sustained as a result of the alleged failure to meet their fiduciary duties, and plaintiff’s costs and attorneys’ and experts’ fees. The Defendants accepted service of the Franchi Complaint on February 26, 2019.
On February 25, 2019, a plaintiff shareholder complaint captioned Lopez v. UQM Technologies, et al. (the ‘‘Lopez Complaint’’) was filed in the United States District Court for the District of Colorado. The Defendants accepted service of the Lopez Complaint on February 26, 2019. On March 1, 2019, a plaintiff shareholder complaint captioned ETS Logistics, Inc. v. UQM Technologies, et al., (the ‘‘ETS Complaint’’) was filed in the United States District Court for the District of Colorado. On March 5, 2019, a putative shareholder class action complaint captioned Poston v. UQM Technologies, et al., (the ‘‘Poston Complaint’’) was filed in the United States District Court for the District of Colorado. Also on March 5, 2019, a putative shareholder class action complaint captioned Arukala v. UQM Technologies, et al., (the ‘‘Arukala Complaint’’) was filed in the United States District Court for the District of Colorado. The Lopez Complaint, the ETS Complaint, the Poston Complaint, and the Arukala Complaint bring claims under Section 14(a) and Section 20(a) of the Exchange Act based on alleged failure to disclose material information in the February 22, 2019 preliminary proxy statement filed with the SEC. The class action complaints seek, among other things, certification of a plaintiff class, and each of the Lopez Complaint, ETS Complaint, Poston Complaint, and Arukala Complaint seeks injunctive relief to prevent the parties from proceeding with, consummating, or closing the Merger Agreement and the subsequent Merger contemplated by the Merger Agreement unless allegedly omitted material information is disclosed in the proxy; an accounting by the defendants for alleged damages sustained by the plaintiffs; and unspecified plaintiff’s costs and attorneys’ and experts’ fees.
On March 11, 2019, a putative shareholder class action complaint captioned David Gunderson v. UQM Technologies, Inc., et al. , (the ‘‘Gunderson Complaint’’) was filed in United States District Court for the Southern District of Southern New York against the Company and the members of its board of directors. The Gunderson Complaint asserts claims under Section 14(a) and Section 20(a) of the Securities Exchange Act of 1934, as amended (the ‘‘Exchange Act’’), based on alleged failure to disclose material information in the March 7, 2019 definitive proxy statement on Schedule 14(A) filed with the Securities and Exchange Commission.
The Company believes each of the claims asserted in the above captioned complaints relating to this Merger are without merit and the Company and its directors intend to vigorously contest them. Management does not believe that the outcome of this litigation will have a material impact on the financial condition of the Company.</t>
  </si>
  <si>
    <t>Fair Value of Financial Instruments</t>
  </si>
  <si>
    <t>(10) Fair Value of Financial Instruments
The carrying amounts of cash, cash equivalents, restricted cash, accounts receivable and accounts payable approximate fair value because of the short maturity of these instruments.
The Company measures the fair value of outstanding debt for disclosure purposes on a recurring basis and its long-term debt of $4,656,757 is reported at amortized cost. The Company’s long-term debt is subject to variable rates of interest and accordingly its carrying value is considered to be representative of its fair market value.</t>
  </si>
  <si>
    <t>Stockholders' Equity</t>
  </si>
  <si>
    <t>Stockholders’ Equity</t>
  </si>
  <si>
    <t>(11) Stockholders’ Equity
The Company has warrants outstanding as follows:
Common Stock
Warrants
Follow-on Offering
Under Option
Earliest
Offering Date
(Shares)
(Shares)
Exercise Date
Expiration Date
October, 2015
8,000,000
4,000,000
April 30, 2016
October 30, 2020
Weighted-
Weighted-
Average
Warrants
Average
Remaining
Under
Exercise
Contractual
Option
Price
Life
Outstanding at December 31, 2017
5,489,733
$
1.53
2.3 years
Granted
-
$
-
Exercised
-
$
-
Forfeited
(1,489,733)
$
2.13
Outstanding at December 31, 2018
4,000,000
$
1.31
1.8 years
Exercisable at December 31, 2018
4,000,000
$
1.31
1.8 years</t>
  </si>
  <si>
    <t>Stock-Based Compensation</t>
  </si>
  <si>
    <t>Stock-Based Compensation [Abstract]</t>
  </si>
  <si>
    <t>(12) Stock-Based Compensation
Stock Option Plans
As of December 31, 2018, we had 7,100,000 shares of common stock authorized and 3,661,320 shares of common stock available for future grant to employees and consultants under our 2012 Equity Incentive Plan (“Plan”). The term of the 2012 Plan is ten years. Under the 2012 Plan, the exercise price of each option is set at the fair value of the common stock on the date of grant and the maximum term of the option is ten years from the date of grant. Options granted to employees generally have a ten year term and vest ratably over a three-year period. The maximum number of options that may be granted to an employee under the Plan in any calendar year is 500,000. Forfeitures under the Plan are available for re-issuance at any time prior to expiration of the Plan in 2022. Options granted under the Plan to employees require the option holder to abide by certain Company policies, which restrict their ability to sell the underlying common stock. Prior to the adoption of the 2012 Plan, we issued stock options under our 2002 Equity Incentive Plan. Forfeitures under the 2002 Equity Incentive Plan may not be re-issued.
We also have a Stock Option Plan for Non-Employee Directors (“Directors Plan”) pursuant to which Directors may elect to receive stock options in lieu of cash compensation for their services as directors. As of December 31, 2018, we had 1,000,000 shares of common stock authorized and 434,557 shares of common stock available for future grant under the Directors Plan. Option terms range from three to ten years from the date of grant. Option exercise prices are equal to the fair value of the common shares on the date of grant. Options granted under the plan vest immediately. Forfeitures under the Directors Plan are available for re-issuance at a future date.
Stock Bonus Plan
We have a Stock Bonus Plan (“Stock Plan”) administered by the Board of Directors. As of December 31, 2018, we had 2,854,994 shares of common stock authorized and there were 538,747 shares of common stock available for future grant under the Stock Plan. Under the Stock Plan, shares of common stock may be granted to employees, key consultants, and directors who are not employees as additional compensation for services rendered. Vesting requirements for grants under the Stock Plan, if any, are determined by the Board of Directors at the time of grant.
Stock Purchase Plan
We have established a Stock Purchase Plan under which eligible employees may contribute up to 10 percent of their compensation to purchase shares of our common stock at 85 percent of the fair market value at specified dates. At December 31, 2018, we had 1,200,000 shares of common stock authorized and 500,354 shares of common stock available for issuance under the Stock Purchase Plan.
Share-Based Compensation Expense
We use the straight-line attribution method to recognize share-based compensation costs over the requisite service period of the award. The exercise price of options is equal to the market price of our common stock (defined as the closing price reported by the NYSE American stock exchange) on the date of grant. We adjust share-based compensation on a quarterly basis for changes to the estimate of expected equity award forfeitures based on actual forfeiture experience. The effect of adjusting the forfeiture rate for all expense amortization is recognized in the period the forfeiture estimate is changed. The effect of forfeiture adjustments during the years ended December 31, 2018 and 2017 was insignificant.
We use the Black-Scholes-Merton option pricing model for estimating the fair value of stock option awards. The expected volatility and the expected life of options granted are based on historical experience, and the risk free interest rate is obtained from the U.S. Department of the Treasury daily yield curve rates. The weighted average estimated values of employee and director stock option grants, as well as the weighted average assumptions that were used in calculating such values during the years ended December 31, 2018 and 2017 were based on estimates at the date of grant as follows:
Year ended December 31,
2018
2017
Weighted average estimated fair value of grant
$
per option
$
per option
Expected life (in years)
years
years
Risk free interest rate
%
%
Expected volatility
%
%
Expected dividend yield
%
%
Total share-based compensation expense and the classification of these expenses for the years ended December 31, 2018 and 2017 were as follows:
Year Ended December 31,
2018
2017
Costs of product sales
$
71,737
$
23,033
Costs of contract services
21,429
5,447
Research and development
52,866
51,596
Selling, general and administrative
530,830
266,477
$
676,862
$
346,553
Stock Option Plans Activity
Additional information with respect to stock option activity during the year ended December 31, 2018 under our stock option plans is as follows:
Weighted-
Weighted-
Average
Shares
Average
Remaining
Aggregate
Under
Exercise
Contractual
Intrinsic
Option
Price
Life
Value
Outstanding at December 31, 2017
3,295,502
$
1.16
6.3 years
$
1,383,525
Granted
1,098,322
$
1.24
-
Exercised
(37,672)
$
0.70
-
Forfeited
(165,682)
$
1.53
7,178
Outstanding at December 31, 2018
4,190,470
$
1.16
6.5 years
$
170,233
Exercisable at December 31, 2018
2,713,933
$
1.20
5.2 years
$
140,211
Vested and expected to vest at December 31, 2018
3,479,842
$
1.25
6.4 years
$
79,492
Additional information with respect to stock option activity during the year ended December 31, 2017 under our stock option plans is as follows:
Weighted-
Weighted-
Average
Shares
Average
Remaining
Aggregate
Under
Exercise
Contractual
Intrinsic
Option
Price
Life
Value
Outstanding at December 31, 2016
3,004,798
$
1.40
6.4 years
$
-
Granted
500,047
$
0.87
-
Exercised
(72,347)
$
0.82
-
Forfeited
(136,996)
$
1.16
1,120
Outstanding at December 31, 2017
3,295,502
$
1.16
6.3 years
$
1,383,525
Exercisable at December 31, 2017
2,364,161
$
1.32
5.3 years
$
807,799
Vested and expected to vest at December 31, 2017
2,864,152
$
1.23
6.0 years
$
1,078,322
The weighted-average grant date fair value of options granted during the years ended December 31, 2018 and 2017, was $1.23 and $0.59, respectively.
As of December 31, 2018, there was $864,157 of total unrecognized compensation costs related to stock options granted under our various stock option plans. The unrecognized compensation cost is expected to be recognized over a weighted-average period of twenty-three months. The total fair value of stock options that vested during the years ended December 31, 2018 and 2017 was $ 1,075,292 and $236,329 respectively.
Cash received by us upon the exercise of stock options for the years ended December 31, 2018 and 2017, was $26,495 in 2018 and $59,533 in 2017. The source of shares of common stock issuable upon the exercise of stock options is from authorized and previously unissued common shares.
Stock Bonus Plan Activity
Activity with respect to non-vested shares under the Stock Bonus Plan as of December 31, 2018 and December 31, 2017 and the changes during the above noted periods are presented below:
Year ended December 31,
2018
2017
Weighted-Average
Weighted-Average
Shares Under
Grant Date
Shares Under
Grant Date
Contract
Fair Value
Contract
Fair Value
Unvested at beginning of period
57,760
$
0.68
102,048
$
0.84
Granted
188,191
$
1.25
23,735
$
0.87
Vested
(76,079)
$
1.03
(68,023)
$
0.98
Forfeited
-
$
-
-
$
-
Unvested at end of period
169,872
$
1.15
57,760
$
0.68
As of December 31, 2018, there was $137,225 of total unrecognized compensation costs related to common stock granted under our Stock Bonus Plan. The unrecognized compensation cost at December 31, 2018 is expected to be recognized over a weighted-average period of eighteen months.
Stock Purchase Plan Activity
During the years ended December 31, 2018 and 2017, we issued 55,964 and 116,023 shares of common stock, respectively, under the Stock Purchase Plan. Cash received by us upon the purchase of shares under the Stock Purchase Plan for the years ended December 31, 2018 and 2017 was $53,199 and $53,761, respectively.</t>
  </si>
  <si>
    <t>Significant Customers</t>
  </si>
  <si>
    <t>Significant Customers [Abstract]</t>
  </si>
  <si>
    <t>(13) Significant Customers
We have historically derived significant revenue from a few key customers. The following table summarizes revenue and percent of total revenue from significant customers for the years ended December 31, 2018 and 2017:
Year Ended December 31,
2018
2017
Customer A
$
3,022,096
21
%
$
1,974,000
12
%
Customer B
$
2,442,761
17
%
$
1,714,876
10
%
Customer C
$
1,494,210
11
%
$
300,000
2
%
The following table summarizes accounts receivable from significant customers as of December 31, 2018 and 2017:
December 31,
December 31,
2018
2017
Customer A
-
%
-
%
Customer B
30
%
67
%
Customer C
4
%
-
%</t>
  </si>
  <si>
    <t>Income Taxes</t>
  </si>
  <si>
    <t>(14) Income Taxes
On December 22, 2017 (the "Enactment Date"), the U.S. government enacted comprehensive tax legislation commonly referred to as the Tax Cuts and Jobs Act (the "Tax Act"). The Tax Act makes broad and complex changes to the U.S. tax code and key provisions applicable, or that may be applicable, to us or certain of UQM Technologies Inc.’s existing or potential customers for 2018 include the following: (1) reduction of the U.S. federal corporate tax rate from 35 % to 21 % percent; (2) elimination of the corporate alternative minimum tax (AMT); (3) a new limitation on deductible interest expense; (4) limitations on the deductibility of certain executive compensation; (5) limitations on the use of foreign tax credits to reduce the U.S. income tax liability; (6) limitations on net operating losses (“NOL”) generated after December 31, 2017 to 80 percent of taxable income; and (7) the introduction of the Base Erosion Anti-Abuse Tax (“BEAT”) for tax years beginning after December 31, 2017.
Concurrent with the enactment of the Tax Act, in December 2017, the SEC staff issued Staff Accounting Bulletin 118 ("SAB 118"), which provides guidance on accounting for the tax effects of the Tax Act. SAB 118 provides a measurement period that should not extend beyond one year from the Enactment Date for companies to complete the accounting under Accounting Standards Codification 740 - Income Taxes ("ASC 740"). In accordance with SAB 118, a company must reflect the income tax effects of those aspects of the Tax Act for which the accounting under ASC 740 is complete. To the extent that an entit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Our assessment and accounting for the income tax effects of the Tax Act affecting our consolidated financial statements is generally complete, subject to continued evaluation under SAB 118. The change in federal corporate income tax rate from 35% to 21% was enacted in 2017 and effective January 1, 2018. For 2017, the rate change does not impact the calculation of current income tax liability but does require the future rate to be applied to deferred income tax assets and liabilities that exist at December 31, 2017. An expense of $13.3 million was recorded to deferred income tax expense for this change. An adjustment to the effective tax rate is also required to reflect the different rates (35% and 21%) applied to currently arising temporary differences for current tax and deferred tax. There is no P&amp;L impact of these adjustments as the valuation allowance will have a corresponding adjustment to offset any changes to the deferred tax asset.
Income tax benefit attributable to loss from operations differed from the amounts computed by applying the U.S. federal income tax rate of 21 percent to December 31, 2018 and 34 percent to December 31, 2017 and to the prior years as a result of the following:
Year ended
Year ended
December 31,
December 31,
2018
2017
Computed "expected" tax benefit
$
(1,365,746)
$
(1,608,777)
Increase (decrease) in taxes resulting from:
Foreign Rate Differential
4,255
-
Increase (decrease) in valuation allowance for net deferred tax assets
1,482,507
(13,303,260)
Change in rate on deferred opening balance
-
13,289,000
Other Adjustments
(9,044)
1,662,208
Other, net
(111,972)
(39,171)
Income tax expense
$
—
$
—
The components of the Company’s federal and state deferred tax assets and liabilities at December 31, 2018 and 2017 are shown below. The tax effects of temporary differences that give rise to significant portions of the net deferred tax asset are:
December 31,
December 31,
2018
2017
Deferred tax assets:
Research and development credit carry-forwards
$
4,073
$
4,073
Net operating loss carry-forwards
24,259,168
22,947,741
Deferred compensation
14,160
9,443
Property and equipment
75,274
75,545
Stock Compensation
691,991
659,526
Other
2,168,122
2,033,592
Total deferred tax assets
27,212,788
25,729,920
Deferred tax liabilities:
Intangible assets
35,571
35,211
Total deferred tax liabilities
35,571
35,211
Net deferred tax assets
27,177,217
25,694,709
Less valuation allowance
(27,177,217)
(25,694,709)
Deferred tax assets, net of valuation allowance
$
—
$
—
As of December 31, 2018 and December 31, 2017, respectively, we had NOL carry-forwards of approximately $100.6 million and $95.3 million, respectively for U.S. income tax purposes that expire in varying amounts through 2038. At December 31, 2017, approximately $5.3 million of the net operating loss carry-forwards are attributable to stock options, the benefit of which will be credited to additional paid-in capital if realized. At December 31, 2017, the new accounting pronouncements (ASU 2016-09) changed the accounting for net operating losses allowing recognition in 2017. However, due to the provisions of Section 382 of the Internal Revenue Code, the utilization of a portion of these NOLs may be limited. Future ownership changes under Section 382 could occur that would result in additional Section 382 limitations, which could further restrict the use of NOLs. In addition, any Section 382 limitation could reduce our ability for utilization to zero if we fail to satisfy the continuity of business enterprise requirement for the two-year period following an ownership change.
The valuation allowance for deferred tax assets of $27.2 million and $25.7 million at December 31, 2018 and December 31, 2017, respectively, relates principally to the uncertainty of the utilization of deferred tax assets in various tax jurisdictions. The Company continually assesses both positive and negative evidence to determine whether it is more-likely-than-not that the deferred tax assets can be realized prior to their expiration. Based on the Company’s assessment it has determined the deferred tax assets are not currently realizable.
We have not recorded any potential liability for uncertain tax positions taken on our tax returns.
We may, from time to time, be assessed interest or penalties by major tax jurisdictions, although any such assessments historically have been minimal and immaterial to our financial results. Penalties are recorded in selling, general and administrative expenses and interest paid or received is recorded in interest expense or interest income, respectively, in the consolidated statements of operations.</t>
  </si>
  <si>
    <t>401(k) Employee Benefit Plan</t>
  </si>
  <si>
    <t>(15) 401(k) Employee Benefit Plan
We have established a 401(k) Savings Plan (“401K Plan”) under which eligible employees may contribute up to 15 percent of their compensation. Employees over the age of 18 are eligible immediately upon hire to participate in the 401K Plan. At the direction of the participants, contributions are invested in several investment options offered by the 401K Plan. We currently match 33 percent of participants’ contributions, subject to certain limitations. These matching contributions vest ratably over a three-year period. Matching contributions to the 401K Plan were $148,255 and $118,512, for the years ended December 31, 2018 and 2017 respectively.</t>
  </si>
  <si>
    <t>Interim Financial Data (Unaudited)</t>
  </si>
  <si>
    <t>(16) Interim Financial Data (Unaudited)
Quarters Ended
March 31,
June 30,
September 30,
December 31,
Year ended December 31, 2018
Sales
$
1,611,574
$
2,701,655
$
4,385,422
$
5,476,133
Gross profit
$
306,671
$
720,484
$
1,039,253
$
1,301,277
Net loss
$
(1,932,798)
$
(2,469,726)
$
(1,141,573)
$
(959,465)
Net loss per common share basic and diluted:
$
(0.04)
$
(0.05)
$
(0.02)
$
(0.01)
Quarters Ended
March 31,
June 30,
September 30,
December 31,
Year ended December 31, 2017
Sales
$
1,015,045
$
1,788,955
$
2,752,554
$
2,222,195
Gross profit
$
326,132
$
701,764
$
1,281,220
$
816,445
Net loss
$
(1,606,026)
$
(1,348,221)
$
(543,401)
$
(1,280,668)
Net loss per common share basic and diluted:
$
(0.03)
$
(0.03)
$
(0.01)
$
(0.03)</t>
  </si>
  <si>
    <t>Subsequent Event</t>
  </si>
  <si>
    <t>Subsequent Events [Abstract]</t>
  </si>
  <si>
    <t>Subsequent Events</t>
  </si>
  <si>
    <t>(17) Subsequent Events
As described in Note 2 and elsewhere in this Annual Report, on January 21, 2019, we entered into the Merger Agreement with Danfoss and Merger Sub, and if the merger transaction thereby is effected, the Company will become a wholly owned subsidiary of Danfoss Power Solutions (US) Company.
Since the announcement of the Merger on January 21, 2019, holders of the Company’s warrants have exercised 1,950,115 warrants. In exchange for issuing the common shares for the warrants, the Company received $2,554,651.
On March 11, 2019, we entered into a Change in Terms Agreement with Bank of the West that served to, among other things, extend the maturity date of the promissory note evidencing our debt obligations to September 15, 2019.</t>
  </si>
  <si>
    <t>Summary Of Significant Accounting (Policies)</t>
  </si>
  <si>
    <t>Description of Business</t>
  </si>
  <si>
    <t>(a) Description of Business
UQM Technologies, Inc. and our wholly-owned subsidiaries develop, manufacture and sell power dense, high efficiency electric motors, generators, power electronic controllers and fuel cell compressors for the commercial truck, bus, automotive, marine, and industrial markets. Our headquarters and production facility is located in Longmont, Colorado, and we opened a service center in Shanghai, China to support our installed base of products there. Our revenue is derived primarily from product sales to customers in the commercial truck, bus, automotive, marine, and industrial markets, and from contract research and development services. We are impacted by other factors such as the continued receipt of contracts from industrial and governmental parties, our ability to protect and maintain the proprietary nature of our technology, continued product and technological advances and our ability, together with our partners, to commercialize our products and technology.</t>
  </si>
  <si>
    <t>Principles of Consolidation</t>
  </si>
  <si>
    <t>(b) Principles of Consolidation
The consolidated financial statements include the accounts of UQM Technologies, Inc. and its wholly-owned subsidiaries. All intercompany accounts and transactions have been eliminated in consolidation.</t>
  </si>
  <si>
    <t>Cash, Cash Equivalents and Restricted Cash</t>
  </si>
  <si>
    <t>(c) Cash, Cash Equivalents and Restricted Cash
We consider cash on hand and investments with original maturities of three months or less to be cash and cash equivalents.
We limit our cash and cash equivalents to high quality financial institutions in order to minimize our credit risk. We maintain cash and cash equivalent balances with financial institutions that exceed federally insured limits. We have not experienced any losses related to these balances and management believes our credit risk to be minimal.</t>
  </si>
  <si>
    <t>Accounts Receivable</t>
  </si>
  <si>
    <t xml:space="preserve">(d) Accounts Receivable
We extend unsecured credit to many of our customers following a review of the customers’ financial condition and credit history. Our sales are conducted through acceptance of customer purchase orders or in some cases through supply agreements. For credit qualified customers, our standard terms are net 30 days. For international customers without an adequate credit rating, our typical terms are irrevocable letter of credit or cash payment in advance of delivery. We establish an allowance for uncollectable accounts based upon a number of factors including the length of time trade receivables are past due, the customer’s ability to pay its obligation to us, the condition of the general economy, estimates of credit risk, historical trends and other information. We write off accounts receivable when they become uncollectible against our allowance for doubtful accounts receivable. At December 31, 2018 and 2017, we had no allowance for doubtful accounts receivable. </t>
  </si>
  <si>
    <t>(e) Inventories
Inventories are stated at the lower of cost or net realizable value. Cost is determined by the first-in, first-out method. We analyze obsolete or slow-moving inventory on a periodic basis and we charge directly to expense obsolete or slow moving inventory items during the period we assess the value of such inventory to be impaired. For the years ended December 31, 2018 and 2017, we recognized a reserve for obsolete or slow moving inventory of $169,954 and $0, respectively. See Note 5.</t>
  </si>
  <si>
    <t>Property and Equipment</t>
  </si>
  <si>
    <t>(f) Property and Equipment
Property and equipment are stated at cost, unless the asset was acquired, in part, with U.S. Department of Energy (“DOE”) grant funds, in which case it is stated at cost net of DOE reimbursements. Depreciation is computed using the straight-line method over the estimated useful lives of the assets, which range from three to five years, except for buildings, which are depreciated over 27.5 years. Maintenance and repairs are charged to expense as incurred. Depreciation expense for the years ended December 31, 2018 and 2017 was $376,346 and $345,415, respectively, and was reported in operating costs and expenses on the Consolidated Statements of Operations.</t>
  </si>
  <si>
    <t>Patent and Trademark Costs</t>
  </si>
  <si>
    <t>(g) Patent and Trademark Costs
Patent and trademark costs consist primarily of legal expenses, and represent those costs incurred by us for the filing of patent and trademark applications. Amortization of patent and trademark costs is computed using the straight-line method over the estimated useful life of the asset, typically 8 years for patents, and 40 years for trademarks. Amortization expense for the years ended December 31, 2018 and 2017, was $23,558 and $25,423, respectively.</t>
  </si>
  <si>
    <t>Impairment of Long-Lived Assets</t>
  </si>
  <si>
    <t>(h) Impairment of Long-Lived Assets
We periodically evaluate whether circumstances or events have affected the recoverability of long-lived assets including intangible assets with finite useful lives. The assessment of possible impairment is based on our ability to recover the carrying value of the asset or groups of assets from expected future cash flows (undiscounted and without interest charges) estimated by management. If expected future cash flows are less than the carrying value, an impairment loss is recognized to adjust the asset to fair value as determined by expected discounted future cash flows. As of December 31, 2018 and 2017 there was no impairment of long-lived assets.</t>
  </si>
  <si>
    <t>Product Warranties</t>
  </si>
  <si>
    <t>(i) Product Warranties
Our warranty policy generally provides three months to four years of coverage depending on the product. We record a liability for estimated warranty obligations at the date products are sold. The estimated cost of warranty coverage is based on our actual historical experience with our current products or similar products. For new products, the required reserve is based on historical experience of similar products until sufficient historical data has been collected on the new product. Adjustments are made as new information becomes available. The following is a summary of warranty activity for the years ended December 31, 2018 and 2017.
Additions
Balance at
Charged to
Beginning
Costs and
Balance at
of Year
Expenses
Deductions (1)
End of Year
Year ended December 31, 2018
Accrued warranty cost
$
333,431
312,132
(47,148)
$
598,415
Year ended December 31, 2017
Accrued warranty cost
$
289,710
173,014
(129,293)
$
333,431
Note (1) Represents actual warranty payments for units covered under warranty</t>
  </si>
  <si>
    <t>Segment Reporting</t>
  </si>
  <si>
    <t xml:space="preserve">(j) Segment Reporting
The Company has performed its quarterly assessment to determine if additional disclosures are required for segment reporting. Management has determined that the Company has one operating segment because the chief operating decision maker (CODM) and management make business decisions based on product and contract services revenues taken as a whole. Therefore, no further disclosure is required at this time. Management will perform an assessment quarterly to determine if additional disclosures around this standard are needed in the future. </t>
  </si>
  <si>
    <t>Revenue and Cost Recognition</t>
  </si>
  <si>
    <t>(k) Revenue and Cost Recognition
Accounting Policies
Product Sales - Revenue is recognized when performance obligations under the terms of a contract with a customer are satisfied. The majority of the Company’s contracts have a single performance obligation to transfer products. Accordingly, the Company recognizes revenue when control has been transferred to the customer, generally at the time of shipment of products. Revenue is measured as the amount of consideration the Company expects to receive in exchange for transferring products and is generally based upon a negotiated fixed price. The Company sells its products directly to customers under agreements with payment terms of prepayment or generally net 30 days for credit qualified customers.
Contract Services - The majority of the Company’s contracts have a single performance obligation to transfer products or an agreed-upon task(s) over time. Accordingly, revenue is recognized using cost input methods, which recognize revenue and gross profit as work is performed based on the relationship between actual costs incurred compared to the total estimated costs of the contract, as the performance obligations are satisfied. Costs incurred towards contract completion may include costs associated with direct materials, labor, subcontractors, and other indirect costs.
Shipping and Handling Costs- We account for shipping and handling activities related to contracts with customers as costs to fulfill our promise to transfer the associated products. Accordingly, we record customer payment of shipping and handling costs as a component of net sales, and classify such costs as a component of cost of sales.
Product Warranties - Our standard product warranty is for one year and provides assurance to the customer that the purchased product will function as intended and complies with agreed-upon specifications. A customer can negotiate an extended warranty period from four months up to four years. The cost of the warranty can be included in the price of the unit or separately stated as a line item in the contract. A majority of our customers have the warranty included in the sales price of the product which is then accounted for as a guarantee. Warranties that are stated as a separate line item in the contract are considered a single performance obligation which is recognized by the time elapsed input method.
Unearned Revenue - When we receive consideration, or such consideration is unconditionally due, from a customer prior to transferring goods or services to the customer under the terms of a sales contract, we record unearned revenue, which represents a contract liability. We recognize unearned revenue as net sales after we have transferred control of the goods or services to the customer and all revenue recognition criteria are met.
License Agreements - We account for our license agreements as multi-element arrangements. Each element in the arrangement is considered a single performance obligation and is treated accordingly. Revenue recognition for the licensing element in the agreement is recognized by the time elapsed input method. Revenue recognition for the product sales element follows the revenue recognition rules as noted above for product sales.
The effect of the adoption of new revenue recognition standard (ASC 606) on our Consolidated Statement of Operations and Balance Sheet as of December 31, 2018 and 2017 did not have a material impact on the timing of the Company’s revenue recognition.
Disaggregation of Revenue
In the following table, revenue is disaggregated by geographic region (using the location of the client as the basis of attributing revenues to the individual regions):
Year Ended December 31,
2018
2017
United States &amp; Canada
$
7,399,406
$
4,009,941
Asia Pacific
6,554,721
3,388,370
Europe
220,657
380,438
Total Revenues
$
14,174,784
$
7,778,749</t>
  </si>
  <si>
    <t>Government Grants</t>
  </si>
  <si>
    <t>(l) Government Grants
When the Company has been awarded government grants, revenue and cost reimbursements from government grants are recognized when it is probable that the Company will comply with the conditions attached to the grant arrangement and the grant proceeds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reduced depreciation expense. If we dispose of assets acquired using grant funding, we may be required to reimburse the DOE upon such sale date if the fair value of the asset on the date of disposition exceeds $5,000. The amount of any such reimbursement shall be equal to 50 percent of the fair value of the asset on the date of disposition.
During the fiscal years ended December 31, 2018 and 2017, the Company did not recognize any revenue or cost reimbursements from government grants.</t>
  </si>
  <si>
    <t xml:space="preserve">(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valuation of deferred tax assets may be reduced if future realization is not assured. The effect of a change in tax rates on deferred tax assets and liabilities is recognized in income tax expense or benefit in the period that includes the enactment date. The Company has unexpired net operating losses and research and development credits carrying forward into current years that date from the tax year 1999 and 2001, respectively. As such, all federal tax returns from 2000 to the present are subject to audit. </t>
  </si>
  <si>
    <t>Research and Development</t>
  </si>
  <si>
    <t>(n) Research and Development
Costs of researching and developing new technology, or significantly altering existing technology, are expensed as incurred.</t>
  </si>
  <si>
    <t>Loss Per Common Share</t>
  </si>
  <si>
    <t>(o) Loss Per Common Share
The following table sets forth the computation of basic and diluted net loss per share for the years ended December 31, 2018 and 2017:
Year Ended December 31,
2018
2017
Numerator:
Net loss
$
(6,503,562)
$
(4,778,316)
Denominator for basic and diluted net loss per common share:
Weighted average number of shares of common stock outstanding - basic and diluted
54,183,772
50,038,799
Net loss per common share - basic and diluted
$
(0.12)
$
(0.10)
The following table sets forth the potential shares of common stock that are not included in the calculation of diluted net loss per share because to do so would be anti-dilutive as of the end of each period presented:
December 31,
2018
2017
Non-vested stock bonus plan shares
169,872
57,760
Stock options outstanding
4,190,470
3,315,819
Warrants to purchase common stock
4,000,000
5,489,733</t>
  </si>
  <si>
    <t>Use of Estimates</t>
  </si>
  <si>
    <t>(p)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obsolescence reserves, and liabilities at the date of the financial statements and the reported amounts of revenue and expenses during the reporting period. Actual results could differ from those estimates.</t>
  </si>
  <si>
    <t>New Accounting Pronouncements</t>
  </si>
  <si>
    <t xml:space="preserve">(q) New Accounting Pronouncements
In May 2014, the Financial Accounting Standards Board (“FASB”)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was effective for us for the first fiscal year beginning after December 15, 2017. This standard is required to be applied retrospectively to each prior reporting period presented or retrospectively with the cumulative effect of initially applying it recognized at the date of initial application and providing additional disclosures. The Company adopted this standard in the quarter ending March 31, 2018 using the full retrospective method with the cumulative effect and additional disclosures at the period of adoption. The adoption of the standard did not have a material impact on the timing of the Company’s revenue recognition.
In November 2016, the FASB issued guidance on the Statement of Cash Flows and the presentation of restricted cash in the statement. The new standard will require the Statement of Cash Flows to explain the change during the period in the total of cash, cash equivalents, and amounts generally described as restricted cash. As a result, the amounts generally described as restricted cash should be included in the cash and cash equivalents when reconciling the beginning of the period and end of the period total amounts shown on the Statement of Cash Flows. This is effective for annual periods beginning after December 15, 2017, and interim periods within those fiscal years. Early adoption is permitted. The amendments should be applied using the retrospective transition method in each period presented. The Company elected to early adopt this standard in the quarter ended June 30, 2017.
In February 2016, the FASB issued a new standard, ASU 2016-02, in which the lessee should recognize an asset and liability that arise from leases no matter the type of lease the company enters into. A lessee should recognize in the statement of financial position a liability allocated on a straight-line basis over the lease term to make lease payments and a right-of-use asset measured at the present value of the lease payments representing its right to use the underlying asset for the lease term. All cash payments should be classified in the operating activities section of the statement of cash flows. Another requirement under the new standard is that a company must separate the lease components from the nonlease components in a contract. Only the lease components are subject to ASU 2016-02 recognition and measurement. Lessees may make an accounting policy election to not separate lease components from nonlease components. Both qualitative and quantitative disclosures are required. Recognition and measurement is required at the beginning of the earliest period presented using a modified retrospective or cumulative-effect adjustment to the opening balance of retained earnings in the period of adoption. The new standard is effective for fiscal years beginning after December 15, 2018, including interim periods within those fiscal years. The Company entered into a new operating lease in the quarter ended September 30, 2018 and is currently evaluating the effect on its financial statements. </t>
  </si>
  <si>
    <t>Summary of Significant Accounting Policies (Tables)</t>
  </si>
  <si>
    <t>Summary of Warranty Activity</t>
  </si>
  <si>
    <t>Additions
Balance at
Charged to
Beginning
Costs and
Balance at
of Year
Expenses
Deductions (1)
End of Year
Year ended December 31, 2018
Accrued warranty cost
$
333,431
312,132
(47,148)
$
598,415
Year ended December 31, 2017
Accrued warranty cost
$
289,710
173,014
(129,293)
$
333,431
Note (1) Represents actual warranty payments for units covered under warranty</t>
  </si>
  <si>
    <t>Disaggregation of Revenue</t>
  </si>
  <si>
    <t>Year Ended December 31,
2018
2017
United States &amp; Canada
$
7,399,406
$
4,009,941
Asia Pacific
6,554,721
3,388,370
Europe
220,657
380,438
Total Revenues
$
14,174,784
$
7,778,749</t>
  </si>
  <si>
    <t>Basic and Diluted Net Loss Per Share</t>
  </si>
  <si>
    <t>Year Ended December 31,
2018
2017
Numerator:
Net loss
$
(6,503,562)
$
(4,778,316)
Denominator for basic and diluted net loss per common share:
Weighted average number of shares of common stock outstanding - basic and diluted
54,183,772
50,038,799
Net loss per common share - basic and diluted
$
(0.12)
$
(0.10)</t>
  </si>
  <si>
    <t>Shares Not Included In Diluted Net Loss Per Share</t>
  </si>
  <si>
    <t>December 31,
2018
2017
Non-vested stock bonus plan shares
169,872
57,760
Stock options outstanding
4,190,470
3,315,819
Warrants to purchase common stock
4,000,000
5,489,733</t>
  </si>
  <si>
    <t>Cash, Cash Equivalents, and Restricted Cash (Tables)</t>
  </si>
  <si>
    <t>December 31,
December 31,
2018
2017
Cash and cash equivalents
$
1,918,570
$
6,309,269
Restricted cash, current
296,314
176,193
Restricted cash, long-term
-
323,863
Total cash, cash equivalents, and restricted cash shown in the Consolidated Statements of Cash Flows
$
2,214,884
$
6,809,325</t>
  </si>
  <si>
    <t>Contracts In Process (Tables)</t>
  </si>
  <si>
    <t>Summary Of Contract In Process</t>
  </si>
  <si>
    <t>December 31,
December 31,
2018
2017
Costs incurred on engineering services contracts
$
1,008,715
$
56,175
Estimated earnings
688,227
144,665
1,696,942
200,840
Less billings to date
(1,807,669)
(400,000)
Contracts in process
$
(110,727)
$
(199,160)
Included in the accompanying Consolidated Balance Sheets is as follows:
Deferred contract liability
(110,727)
(199,160)
Contracts in process
$
(110,727)
$
(199,160)</t>
  </si>
  <si>
    <t>Inventories (Tables)</t>
  </si>
  <si>
    <t>Schedule Of Inventories</t>
  </si>
  <si>
    <t>December 31,
December 31,
2018
2017
Raw materials
$
7,836,381
$
7,679,922
Work-in-process
351,402
289,848
Finished products
3,719,404
1,390,200
Reserve for obsolete or slow moving inventory
(7,123,300)
(7,018,610)
$
4,783,887
$
2,341,360</t>
  </si>
  <si>
    <t>Patents and Trademarks (Tables)</t>
  </si>
  <si>
    <t>Future Amortization Expense</t>
  </si>
  <si>
    <t>Patents
Trademarks
2019
$
12,316
$
4,496
2020
8,226
4,496
2021
8,226
4,496
2022
8,226
4,496
2022
8,226
4,496
Thereafter
214,801
63,484
$
260,021
$
85,964</t>
  </si>
  <si>
    <t>Other Current Liabilities (Tables)</t>
  </si>
  <si>
    <t>Schedule Of Other Current Liabilities</t>
  </si>
  <si>
    <t>December 31,
December 31,
2018
2017
Accrued payroll and employee benefits
$
159,966
$
94,680
Accrued personal property and real estate taxes
235,133
235,133
Accrued warranty costs
598,415
333,431
Accrued fees to Sinotruk
160,000
-
Accrued import duties
87,100
87,100
Accrued legal fees
72,731
-
Accrued royalties
48,336
48,336
Other
32,469
21,159
$
1,394,150
$
819,839</t>
  </si>
  <si>
    <t>Stockholders' Equity (Tables)</t>
  </si>
  <si>
    <t>Warrants</t>
  </si>
  <si>
    <t>Common Stock
Warrants
Follow-on Offering
Under Option
Earliest
Offering Date
(Shares)
(Shares)
Exercise Date
Expiration Date
October, 2015
8,000,000
4,000,000
April 30, 2016
October 30, 2020
Weighted-
Weighted-
Average
Warrants
Average
Remaining
Under
Exercise
Contractual
Option
Price
Life
Outstanding at December 31, 2017
5,489,733
$
1.53
2.3 years
Granted
-
$
-
Exercised
-
$
-
Forfeited
(1,489,733)
$
2.13
Outstanding at December 31, 2018
4,000,000
$
1.31
1.8 years
Exercisable at December 31, 2018
4,000,000
$
1.31
1.8 years</t>
  </si>
  <si>
    <t>Stock-Based Compensation (Tables)</t>
  </si>
  <si>
    <t>Stock Options, Valuation Assumptions</t>
  </si>
  <si>
    <t>Year ended December 31,
2018
2017
Weighted average estimated fair value of grant
$
per option
$
per option
Expected life (in years)
years
years
Risk free interest rate
%
%
Expected volatility
%
%
Expected dividend yield
%
%</t>
  </si>
  <si>
    <t>Schedule Of Share-Based Compensation Expense</t>
  </si>
  <si>
    <t>Year Ended December 31,
2018
2017
Costs of product sales
$
71,737
$
23,033
Costs of contract services
21,429
5,447
Research and development
52,866
51,596
Selling, general and administrative
530,830
266,477
$
676,862
$
346,553</t>
  </si>
  <si>
    <t>Summary Of Stock Option Activity</t>
  </si>
  <si>
    <t>Additional information with respect to stock option activity during the year ended December 31, 2018 under our stock option plans is as follows:
Weighted-
Weighted-
Average
Shares
Average
Remaining
Aggregate
Under
Exercise
Contractual
Intrinsic
Option
Price
Life
Value
Outstanding at December 31, 2017
3,295,502
$
1.16
6.3 years
$
1,383,525
Granted
1,098,322
$
1.24
-
Exercised
(37,672)
$
0.70
-
Forfeited
(165,682)
$
1.53
7,178
Outstanding at December 31, 2018
4,190,470
$
1.16
6.5 years
$
170,233
Exercisable at December 31, 2018
2,713,933
$
1.20
5.2 years
$
140,211
Vested and expected to vest at December 31, 2018
3,479,842
$
1.25
6.4 years
$
79,492
Additional information with respect to stock option activity during the year ended December 31, 2017 under our stock option plans is as follows:
Weighted-
Weighted-
Average
Shares
Average
Remaining
Aggregate
Under
Exercise
Contractual
Intrinsic
Option
Price
Life
Value
Outstanding at December 31, 2016
3,004,798
$
1.40
6.4 years
$
-
Granted
500,047
$
0.87
-
Exercised
(72,347)
$
0.82
-
Forfeited
(136,996)
$
1.16
1,120
Outstanding at December 31, 2017
3,295,502
$
1.16
6.3 years
$
1,383,525
Exercisable at December 31, 2017
2,364,161
$
1.32
5.3 years
$
807,799
Vested and expected to vest at December 31, 2017
2,864,152
$
1.23
6.0 years
$
1,078,322</t>
  </si>
  <si>
    <t>Schedule Of Nonvested Share Activity</t>
  </si>
  <si>
    <t>Year ended December 31,
2018
2017
Weighted-Average
Weighted-Average
Shares Under
Grant Date
Shares Under
Grant Date
Contract
Fair Value
Contract
Fair Value
Unvested at beginning of period
57,760
$
0.68
102,048
$
0.84
Granted
188,191
$
1.25
23,735
$
0.87
Vested
(76,079)
$
1.03
(68,023)
$
0.98
Forfeited
-
$
-
-
$
-
Unvested at end of period
169,872
$
1.15
57,760
$
0.68</t>
  </si>
  <si>
    <t>Significant Customers (Tables)</t>
  </si>
  <si>
    <t>Sales Revenue, Goods, Net [Member]</t>
  </si>
  <si>
    <t>Concentration Risk [Line Items]</t>
  </si>
  <si>
    <t>Schedule of significant customers</t>
  </si>
  <si>
    <t>Year Ended December 31,
2018
2017
Customer A
$
3,022,096
21
%
$
1,974,000
12
%
Customer B
$
2,442,761
17
%
$
1,714,876
10
%
Customer C
$
1,494,210
11
%
$
300,000
2
%</t>
  </si>
  <si>
    <t>Accounts Receivable [Member]</t>
  </si>
  <si>
    <t>December 31,
December 31,
2018
2017
Customer A
-
%
-
%
Customer B
30
%
67
%
Customer C
4
%
-
%</t>
  </si>
  <si>
    <t>Income Taxes (Tables)</t>
  </si>
  <si>
    <t>Schedule of Income Tax Benefit</t>
  </si>
  <si>
    <t>Year ended
Year ended
December 31,
December 31,
2018
2017
Computed "expected" tax benefit
$
(1,365,746)
$
(1,608,777)
Increase (decrease) in taxes resulting from:
Foreign Rate Differential
4,255
-
Increase (decrease) in valuation allowance for net deferred tax assets
1,482,507
(13,303,260)
Change in rate on deferred opening balance
-
13,289,000
Other Adjustments
(9,044)
1,662,208
Other, net
(111,972)
(39,171)
Income tax expense
$
—
$
—</t>
  </si>
  <si>
    <t>Schedule of Deferred Tax Assets and Liabilities</t>
  </si>
  <si>
    <t>December 31,
December 31,
2018
2017
Deferred tax assets:
Research and development credit carry-forwards
$
4,073
$
4,073
Net operating loss carry-forwards
24,259,168
22,947,741
Deferred compensation
14,160
9,443
Property and equipment
75,274
75,545
Stock Compensation
691,991
659,526
Other
2,168,122
2,033,592
Total deferred tax assets
27,212,788
25,729,920
Deferred tax liabilities:
Intangible assets
35,571
35,211
Total deferred tax liabilities
35,571
35,211
Net deferred tax assets
27,177,217
25,694,709
Less valuation allowance
(27,177,217)
(25,694,709)
Deferred tax assets, net of valuation allowance
$
—
$
—</t>
  </si>
  <si>
    <t>Interim Financial Data (Unaudited) (Tables)</t>
  </si>
  <si>
    <t>Schedule of Interim Financial Data</t>
  </si>
  <si>
    <t>Quarters Ended
March 31,
June 30,
September 30,
December 31,
Year ended December 31, 2018
Sales
$
1,611,574
$
2,701,655
$
4,385,422
$
5,476,133
Gross profit
$
306,671
$
720,484
$
1,039,253
$
1,301,277
Net loss
$
(1,932,798)
$
(2,469,726)
$
(1,141,573)
$
(959,465)
Net loss per common share basic and diluted:
$
(0.04)
$
(0.05)
$
(0.02)
$
(0.01)
Quarters Ended
March 31,
June 30,
September 30,
December 31,
Year ended December 31, 2017
Sales
$
1,015,045
$
1,788,955
$
2,752,554
$
2,222,195
Gross profit
$
326,132
$
701,764
$
1,281,220
$
816,445
Net loss
$
(1,606,026)
$
(1,348,221)
$
(543,401)
$
(1,280,668)
Net loss per common share basic and diluted:
$
(0.03)
$
(0.03)
$
(0.01)
$
(0.03)</t>
  </si>
  <si>
    <t>Summary of Significant Accounting Policies (Accounts Receivables) (Details) - USD ($)</t>
  </si>
  <si>
    <t>Allowance for doubtful accounts receivable</t>
  </si>
  <si>
    <t>Summary Of Significant Accounting Policies (Inventories) (Details) - USD ($)</t>
  </si>
  <si>
    <t>Inventory Write-down</t>
  </si>
  <si>
    <t>Summary Of Significant Accounting Policies (Property and Equipment) (Details) - USD ($)</t>
  </si>
  <si>
    <t>Property, Plant and Equipment [Line Items]</t>
  </si>
  <si>
    <t>Depreciation</t>
  </si>
  <si>
    <t>Building [Member]</t>
  </si>
  <si>
    <t>Property, Plant and Equipment, Useful Life</t>
  </si>
  <si>
    <t>27 years 6 months</t>
  </si>
  <si>
    <t>Minimum</t>
  </si>
  <si>
    <t>3 years</t>
  </si>
  <si>
    <t>Maximum</t>
  </si>
  <si>
    <t>5 years</t>
  </si>
  <si>
    <t>Summary Of Significant Accounting Policies (Patent and Trademark Costs) (Details) - USD ($)</t>
  </si>
  <si>
    <t>Amortization of Intangible Assets</t>
  </si>
  <si>
    <t>Patents [Member]</t>
  </si>
  <si>
    <t>Finite-Lived Intangible Asset, Useful Life</t>
  </si>
  <si>
    <t>8 years</t>
  </si>
  <si>
    <t>Trademarks [Member]</t>
  </si>
  <si>
    <t>40 years</t>
  </si>
  <si>
    <t>Summary Of Significant Accounting Policies (Impairment of Long-Lived Assets) (Details) - USD ($)</t>
  </si>
  <si>
    <t>Asset Impairment Charges [Abstract]</t>
  </si>
  <si>
    <t>Impairment of long-lived assets</t>
  </si>
  <si>
    <t>Summary Of Significant Accounting Policies (Product Warranties) (Details)</t>
  </si>
  <si>
    <t>Dec. 31, 2018USD ($)segment</t>
  </si>
  <si>
    <t>Dec. 31, 2017USD ($)</t>
  </si>
  <si>
    <t>Product Warranties Disclosures [Abstract]</t>
  </si>
  <si>
    <t>Balance at beginning of year</t>
  </si>
  <si>
    <t>Addition - Charged to costs and expenses</t>
  </si>
  <si>
    <t>Deductions</t>
  </si>
  <si>
    <t>Balance at end of year</t>
  </si>
  <si>
    <t>Number of Operating Segments | segment</t>
  </si>
  <si>
    <t>Summary Of Significant Accounting Policies (Revenue Recognition) (Details)</t>
  </si>
  <si>
    <t>Revenue, Initial Application Period Cumulative Effect Transition [Line Items]</t>
  </si>
  <si>
    <t>Credit Qualified Customers, Payment Term</t>
  </si>
  <si>
    <t>30 days</t>
  </si>
  <si>
    <t>Standard product warranty</t>
  </si>
  <si>
    <t>1 year</t>
  </si>
  <si>
    <t>Extended product warranty</t>
  </si>
  <si>
    <t>4 months</t>
  </si>
  <si>
    <t>4 years</t>
  </si>
  <si>
    <t>Summary Of Significant Accounting Policies (Disaggregation of Revenue) (Details) - USD ($)</t>
  </si>
  <si>
    <t>3 Months Ended</t>
  </si>
  <si>
    <t>Sep. 30, 2018</t>
  </si>
  <si>
    <t>Jun. 30, 2018</t>
  </si>
  <si>
    <t>Mar. 31, 2018</t>
  </si>
  <si>
    <t>Sep. 30, 2017</t>
  </si>
  <si>
    <t>Jun. 30, 2017</t>
  </si>
  <si>
    <t>Mar. 31, 2017</t>
  </si>
  <si>
    <t>Disaggregation of Revenue [Line Items]</t>
  </si>
  <si>
    <t>United States &amp; Canada [Member]</t>
  </si>
  <si>
    <t>Asia Pacific [Member]</t>
  </si>
  <si>
    <t>Europe [Member]</t>
  </si>
  <si>
    <t>Summary Of Significant Accounting Policies (Government grants) (Details)</t>
  </si>
  <si>
    <t>Dec. 31, 2018USD ($)</t>
  </si>
  <si>
    <t>Threshold fair value limit for reimbursement</t>
  </si>
  <si>
    <t>Percentage of reimbursement</t>
  </si>
  <si>
    <t>50.00%</t>
  </si>
  <si>
    <t>Summary Of Significant Accounting Policies (Loss Per Common Share) (Details) - USD ($)</t>
  </si>
  <si>
    <t>Loss Per Common Share [Abstract]</t>
  </si>
  <si>
    <t>Summary Of Significant Accounting Policies (Loss Per Common Share: Potential Shares Of Common Stock Not Included In The Calculation Of Diluted Net Loss Per Share) (Details) - shares</t>
  </si>
  <si>
    <t>Non-vested stock bonus plan shares</t>
  </si>
  <si>
    <t>Stock options outstanding</t>
  </si>
  <si>
    <t>Warrants to purchase common stock</t>
  </si>
  <si>
    <t>Going Concern Assessment (Details) - USD ($)</t>
  </si>
  <si>
    <t>Mar. 15, 2017</t>
  </si>
  <si>
    <t>Working Capital Surplus</t>
  </si>
  <si>
    <t>Line of credit</t>
  </si>
  <si>
    <t>Line of credit rate plus one month LIBOR rate</t>
  </si>
  <si>
    <t>4.00%</t>
  </si>
  <si>
    <t>Drawn on the line of credit</t>
  </si>
  <si>
    <t>Cash, Cash Equivalents, and Restricted Cash (Details) - USD ($)</t>
  </si>
  <si>
    <t>Dec. 31, 2016</t>
  </si>
  <si>
    <t>Restricted cash, current</t>
  </si>
  <si>
    <t>Restricted cash, long-term</t>
  </si>
  <si>
    <t>Total cash, cash equivalents, and restricted cash shown in the Consolidated Condensed Statements of Cash Flows</t>
  </si>
  <si>
    <t>Contracts In Process (Narrative) (Details)</t>
  </si>
  <si>
    <t>Estimated Period To Complete Contracts In Process, Minimum</t>
  </si>
  <si>
    <t>1 month</t>
  </si>
  <si>
    <t>Estimated Period To Complete Contracts In Process, Maximum</t>
  </si>
  <si>
    <t>3 months</t>
  </si>
  <si>
    <t>Expected collection period of accounts receivable</t>
  </si>
  <si>
    <t>60 days</t>
  </si>
  <si>
    <t>Contracts In Process (Summary Of Contract In Process) (Details) - USD ($)</t>
  </si>
  <si>
    <t>Costs incurred on engineering services contracts</t>
  </si>
  <si>
    <t>Estimated earnings</t>
  </si>
  <si>
    <t>Contracts in process, gross</t>
  </si>
  <si>
    <t>Less billings to date</t>
  </si>
  <si>
    <t>Contracts in progress, total</t>
  </si>
  <si>
    <t>Inventories (Schedule Of Inventories) (Details) - USD ($)</t>
  </si>
  <si>
    <t>Raw materials</t>
  </si>
  <si>
    <t>Work-in-process</t>
  </si>
  <si>
    <t>Finished products</t>
  </si>
  <si>
    <t>Reserve for excess and obsolete inventory</t>
  </si>
  <si>
    <t>Inventories, total</t>
  </si>
  <si>
    <t>Reserve for obsolete or slow moving inventory</t>
  </si>
  <si>
    <t>Patents and Trademarks (Narrative) (Details) - USD ($)</t>
  </si>
  <si>
    <t>Finite-Lived Intangible Assets [Line Items]</t>
  </si>
  <si>
    <t>Finite-Lived Intangible Assets, Gross</t>
  </si>
  <si>
    <t>Finite-Lived Intangible Assets, Accumulated Amortization</t>
  </si>
  <si>
    <t>Finite-Lived Intangible Assets, Net</t>
  </si>
  <si>
    <t>Patents and Trademarks (Future Amortization Expense) (Details) - USD ($)</t>
  </si>
  <si>
    <t>2019</t>
  </si>
  <si>
    <t>2020</t>
  </si>
  <si>
    <t>2021</t>
  </si>
  <si>
    <t>2022</t>
  </si>
  <si>
    <t>2023</t>
  </si>
  <si>
    <t>Thereafter</t>
  </si>
  <si>
    <t>Finite-Lived Intangible Assets, Net, Total</t>
  </si>
  <si>
    <t>Other Current Liabilities (Schedule Of Other Current Liabilities) (Details) - USD ($)</t>
  </si>
  <si>
    <t>Accrued payroll and employee benefits</t>
  </si>
  <si>
    <t>Accrued personal property and real estate taxes</t>
  </si>
  <si>
    <t>Accrued warranty costs</t>
  </si>
  <si>
    <t>Accrued fees to Sinotruk</t>
  </si>
  <si>
    <t>Accrued import duties</t>
  </si>
  <si>
    <t>Accrued legal fees</t>
  </si>
  <si>
    <t>Accrued royalties</t>
  </si>
  <si>
    <t>Other</t>
  </si>
  <si>
    <t>Other current liabilities, Total</t>
  </si>
  <si>
    <t>Debt - Narrative (Details) - USD ($)</t>
  </si>
  <si>
    <t>Interest rate at end of period</t>
  </si>
  <si>
    <t>6.52%</t>
  </si>
  <si>
    <t>Minimum Liquid Assets</t>
  </si>
  <si>
    <t>Amount drawn on line of credit</t>
  </si>
  <si>
    <t>Commitments And Contingencies (Details)</t>
  </si>
  <si>
    <t>Jul. 01, 2018item</t>
  </si>
  <si>
    <t>Mar. 05, 2019plaintiff</t>
  </si>
  <si>
    <t>Dec. 31, 2018USD ($)item</t>
  </si>
  <si>
    <t>Dec. 31, 2016USD ($)</t>
  </si>
  <si>
    <t>Number of officers | item</t>
  </si>
  <si>
    <t>Aggregate future base salary payable</t>
  </si>
  <si>
    <t>Potential future compensation payable</t>
  </si>
  <si>
    <t>Number of operating leases | item</t>
  </si>
  <si>
    <t>Operating leases, rent expense</t>
  </si>
  <si>
    <t>Operating lease term</t>
  </si>
  <si>
    <t>Agreement termination fee payable</t>
  </si>
  <si>
    <t>Number of shareholder complaints | plaintiff</t>
  </si>
  <si>
    <t>Fair Value of Financial Instruments (Details)</t>
  </si>
  <si>
    <t>Recurring | Carrying value</t>
  </si>
  <si>
    <t>Long-term debt</t>
  </si>
  <si>
    <t>Stockholders' Equity (Outstanding Warrants) (Details) - $ / shares</t>
  </si>
  <si>
    <t>Class of Warrant or Right [Line Items]</t>
  </si>
  <si>
    <t>Warrants under option, outstanding beginning balance</t>
  </si>
  <si>
    <t>Warrants under option, forfeited</t>
  </si>
  <si>
    <t>Warrants under option, outstanding ending balance</t>
  </si>
  <si>
    <t>Warrants under option, exercisable</t>
  </si>
  <si>
    <t>Weighted-average exercise price, beginning balance</t>
  </si>
  <si>
    <t>Weighted-average exercise price, forfeited</t>
  </si>
  <si>
    <t>Weighted-average exercise price, ending balance</t>
  </si>
  <si>
    <t>Weighted-average exercise price, exercisable</t>
  </si>
  <si>
    <t>Weighted-average remaining contractual life, outstanding</t>
  </si>
  <si>
    <t>1 year 9 months 18 days</t>
  </si>
  <si>
    <t>2 years 3 months 18 days</t>
  </si>
  <si>
    <t>Weighted-average remaining contractual life, exercisable</t>
  </si>
  <si>
    <t>October 2015 [Member]</t>
  </si>
  <si>
    <t>Issuance of common stock under Follow-on Offering shares</t>
  </si>
  <si>
    <t>Stock-Based Compensation (Stock Options, Valuation Assumptions) (Details) - $ / shares</t>
  </si>
  <si>
    <t>Share-based Compensation Arrangement by Share-based Payment Award, Fair Value Assumptions and Methodology [Abstract]</t>
  </si>
  <si>
    <t>Weighted average estimated fair value of grant</t>
  </si>
  <si>
    <t>Expected life (in years)</t>
  </si>
  <si>
    <t>6 years 10 months 24 days</t>
  </si>
  <si>
    <t>6 years</t>
  </si>
  <si>
    <t>Risk free interest rate</t>
  </si>
  <si>
    <t>2.91%</t>
  </si>
  <si>
    <t>2.07%</t>
  </si>
  <si>
    <t>Expected volatility</t>
  </si>
  <si>
    <t>82.82%</t>
  </si>
  <si>
    <t>83.52%</t>
  </si>
  <si>
    <t>Expected dividend yield</t>
  </si>
  <si>
    <t>0.00%</t>
  </si>
  <si>
    <t>Stock-Based Compensation (Schedule Of Share-Based Compensation Expense) (Details) - USD ($)</t>
  </si>
  <si>
    <t>Employee Service Share-based Compensation, Allocation of Recognized Period Costs [Line Items]</t>
  </si>
  <si>
    <t>Share-based compensation expense</t>
  </si>
  <si>
    <t>Costs of product sales</t>
  </si>
  <si>
    <t>Costs of contract services</t>
  </si>
  <si>
    <t>Stock-Based Compensation (Summary Of Stock Option Activity) (Details) - USD ($)</t>
  </si>
  <si>
    <t>1 Months Ended</t>
  </si>
  <si>
    <t>Mar. 31, 2016</t>
  </si>
  <si>
    <t>Share-based Compensation Arrangement by Share-based Payment Award [Line Items]</t>
  </si>
  <si>
    <t>Outstanding at period start, options</t>
  </si>
  <si>
    <t>Outstanding at period end, options</t>
  </si>
  <si>
    <t>Stock Option Plans [Member]</t>
  </si>
  <si>
    <t>Granted, options</t>
  </si>
  <si>
    <t>Exercised, Options</t>
  </si>
  <si>
    <t>Forfeited, options</t>
  </si>
  <si>
    <t>Exercisable, options</t>
  </si>
  <si>
    <t>Vested and expected to vest, options</t>
  </si>
  <si>
    <t>Outstanding at period start, weighted-average exercise price</t>
  </si>
  <si>
    <t>Granted, weighted-average exercise price</t>
  </si>
  <si>
    <t>Exercised, weighted-average exercise price</t>
  </si>
  <si>
    <t>Forfeited, weighted-average exercise price</t>
  </si>
  <si>
    <t>Outstanding at period end, weighted-average exercise price</t>
  </si>
  <si>
    <t>Exercisable, weighted-average exercise price</t>
  </si>
  <si>
    <t>Vested and expected to vest, weighted-average exercise price</t>
  </si>
  <si>
    <t>Outstanding, weighted-average remaining contractual life</t>
  </si>
  <si>
    <t>6 years 4 months 24 days</t>
  </si>
  <si>
    <t>6 years 6 months</t>
  </si>
  <si>
    <t>6 years 3 months 18 days</t>
  </si>
  <si>
    <t>Exercisable, weighted-average remaining contractual life</t>
  </si>
  <si>
    <t>5 years 2 months 12 days</t>
  </si>
  <si>
    <t>5 years 3 months 18 days</t>
  </si>
  <si>
    <t>Vested and expected to vest, weighted-average remaining contractual life</t>
  </si>
  <si>
    <t>Outstanding at period start, aggregate intrinsic value</t>
  </si>
  <si>
    <t>Forfeited, aggregate intrinsic value</t>
  </si>
  <si>
    <t>Outstanding at period end, aggregate intrinsic value</t>
  </si>
  <si>
    <t>Exercisable, aggregate intrinsic value</t>
  </si>
  <si>
    <t>Vested and expected to vest, aggregate intrinsic value</t>
  </si>
  <si>
    <t>Stock-Based Compensation (Narrative) (Details) - USD ($)</t>
  </si>
  <si>
    <t>Fair value of options vested in period</t>
  </si>
  <si>
    <t>Cash received from settlement of share-based awards</t>
  </si>
  <si>
    <t>Non-Employee Director Stock Option Plan [Member]</t>
  </si>
  <si>
    <t>Share-based Compensation Arrangement by Share-based Payment Award, Number of Shares Authorized</t>
  </si>
  <si>
    <t>Options purchased under this plan</t>
  </si>
  <si>
    <t>Non-Employee Director Stock Option Plan [Member] | Minimum</t>
  </si>
  <si>
    <t>Share-Based Compensation Arrangement By Share Based Payment Award Plan Duration</t>
  </si>
  <si>
    <t>Non-Employee Director Stock Option Plan [Member] | Maximum</t>
  </si>
  <si>
    <t>10 years</t>
  </si>
  <si>
    <t>Unrecognized compensation costs</t>
  </si>
  <si>
    <t>Unrecognized compensation costs, period for recognition</t>
  </si>
  <si>
    <t>23 months</t>
  </si>
  <si>
    <t>Vesting period</t>
  </si>
  <si>
    <t>Maximum number of shares for grant to employee</t>
  </si>
  <si>
    <t>Stock Bonus Plan [Member]</t>
  </si>
  <si>
    <t>18 months</t>
  </si>
  <si>
    <t>Shares issued in period for share-based awards</t>
  </si>
  <si>
    <t>Stock Purchase Plan [Member]</t>
  </si>
  <si>
    <t>Employee contribution rate</t>
  </si>
  <si>
    <t>10.00%</t>
  </si>
  <si>
    <t>Share-based Compensation Arrangement by Share-based Payment Award, Purchase Price of Common Stock, Percent</t>
  </si>
  <si>
    <t>85.00%</t>
  </si>
  <si>
    <t>Stock-Based Compensation (Schedule Of Nonvested Share Activity) (Details) - $ / shares</t>
  </si>
  <si>
    <t>Unvested beginning balance, shares</t>
  </si>
  <si>
    <t>Granted, shares</t>
  </si>
  <si>
    <t>Vested, shares</t>
  </si>
  <si>
    <t>Unvested ending balance, shares</t>
  </si>
  <si>
    <t>Unvested beginning balance, weighted-average grant date fair value</t>
  </si>
  <si>
    <t>Granted, weighted-average grant date fair value</t>
  </si>
  <si>
    <t>Vested, weighted-average grant date fair value</t>
  </si>
  <si>
    <t>Unvested ending balance, weighted-average grant date fair value</t>
  </si>
  <si>
    <t>Significant Customers (Details) - USD ($)</t>
  </si>
  <si>
    <t>Customer A | Sales Revenue, Goods, Net [Member]</t>
  </si>
  <si>
    <t>Customer A | Customer Concentration Risk [Member]</t>
  </si>
  <si>
    <t>Revenue from major customer, percentage</t>
  </si>
  <si>
    <t>21.00%</t>
  </si>
  <si>
    <t>12.00%</t>
  </si>
  <si>
    <t>Customer B | Sales Revenue, Goods, Net [Member]</t>
  </si>
  <si>
    <t>Customer B | Customer Concentration Risk [Member]</t>
  </si>
  <si>
    <t>17.00%</t>
  </si>
  <si>
    <t>Customer B | Customer Concentration Risk [Member] | Accounts Receivable [Member]</t>
  </si>
  <si>
    <t>30.00%</t>
  </si>
  <si>
    <t>67.00%</t>
  </si>
  <si>
    <t>Customer C | Sales Revenue, Goods, Net [Member]</t>
  </si>
  <si>
    <t>Customer C | Customer Concentration Risk [Member]</t>
  </si>
  <si>
    <t>11.00%</t>
  </si>
  <si>
    <t>2.00%</t>
  </si>
  <si>
    <t>Customer C | Customer Concentration Risk [Member] | Accounts Receivable [Member]</t>
  </si>
  <si>
    <t>Income Taxes (Details) - USD ($)</t>
  </si>
  <si>
    <t>Federal income tax rate</t>
  </si>
  <si>
    <t>35.00%</t>
  </si>
  <si>
    <t>Net operating loss carry-forwards</t>
  </si>
  <si>
    <t>Operating loss carryforwards, stock options</t>
  </si>
  <si>
    <t>Valuation allowance for deferred tax assets</t>
  </si>
  <si>
    <t>Percent of taxable income on NOL's</t>
  </si>
  <si>
    <t>80.00%</t>
  </si>
  <si>
    <t>Income Taxes (Schedule of Income Tax Benefit) (Details) - USD ($)</t>
  </si>
  <si>
    <t>Computed "expected" tax benefit</t>
  </si>
  <si>
    <t>Foreign Rate Differential</t>
  </si>
  <si>
    <t>Increase (decrease) in valuation allowance for net deferred tax assets</t>
  </si>
  <si>
    <t>Change in rate on deferred opening balance</t>
  </si>
  <si>
    <t>Other Adjustments</t>
  </si>
  <si>
    <t>Other, net</t>
  </si>
  <si>
    <t>Income tax expense</t>
  </si>
  <si>
    <t>Income Taxes (Schedule of Deferred Tax Assets and Liabilities) (Details) - USD ($)</t>
  </si>
  <si>
    <t>Research and development credit carry-forwards</t>
  </si>
  <si>
    <t>Deferred compensation</t>
  </si>
  <si>
    <t>Property and equipment</t>
  </si>
  <si>
    <t>Stock Compensation</t>
  </si>
  <si>
    <t>Total deferred tax assets</t>
  </si>
  <si>
    <t>Intangible assets</t>
  </si>
  <si>
    <t>Total deferred tax liabilities</t>
  </si>
  <si>
    <t>Net deferred tax assets</t>
  </si>
  <si>
    <t>Less valuation allowance</t>
  </si>
  <si>
    <t>Deferred tax assets, net of valuation allowance</t>
  </si>
  <si>
    <t>401(k) Employee Benefit Plan (Details) - USD ($)</t>
  </si>
  <si>
    <t>Defined Contribution Plan, Maximum Annual Contributions Per Employee, Percent</t>
  </si>
  <si>
    <t>15.00%</t>
  </si>
  <si>
    <t>Defined Contribution Plan, Employer Matching Contribution, Percent of Match</t>
  </si>
  <si>
    <t>33.00%</t>
  </si>
  <si>
    <t>Defined Contribution Plan, Employers Matching Contribution, Vesting Period</t>
  </si>
  <si>
    <t>Defined Contribution Plan, Cost Recognized</t>
  </si>
  <si>
    <t>Interim Financial Data (Unaudited) (Details) - USD ($)</t>
  </si>
  <si>
    <t>Sales</t>
  </si>
  <si>
    <t>Gross profit</t>
  </si>
  <si>
    <t>Subsequent Event (Details) - USD ($)</t>
  </si>
  <si>
    <t>Jan. 21, 2019</t>
  </si>
  <si>
    <t>Subsequent Event [Line Items]</t>
  </si>
  <si>
    <t>Proceeds from Issuance of Common Stock</t>
  </si>
  <si>
    <t>Subsequent Event [Member]</t>
  </si>
  <si>
    <t>Class Of Warrant Or Right Exerci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5" t="n">
        <v>46127324</v>
      </c>
    </row>
    <row r="13" spans="1:3">
      <c r="A13" s="4" t="s">
        <v>22</v>
      </c>
      <c r="B13" s="4" t="s">
        <v>23</v>
      </c>
    </row>
    <row r="14" spans="1:3">
      <c r="A14" s="4" t="s">
        <v>24</v>
      </c>
      <c r="B14" s="4" t="s">
        <v>8</v>
      </c>
    </row>
    <row r="15" spans="1:3">
      <c r="A15" s="4" t="s">
        <v>25</v>
      </c>
      <c r="B15" s="4" t="s">
        <v>8</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C21" s="6" t="n">
        <v>56222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0</v>
      </c>
      <c r="B1" s="2" t="s">
        <v>1</v>
      </c>
    </row>
    <row r="2" spans="1:2">
      <c r="B2" s="2" t="s">
        <v>2</v>
      </c>
    </row>
    <row r="3" spans="1:2">
      <c r="A3" s="3" t="s">
        <v>130</v>
      </c>
    </row>
    <row r="4" spans="1:2">
      <c r="A4" s="4" t="s">
        <v>130</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918570</v>
      </c>
      <c r="C3" s="5" t="n">
        <v>6309269</v>
      </c>
    </row>
    <row r="4" spans="1:3">
      <c r="A4" s="4" t="s">
        <v>40</v>
      </c>
      <c r="B4" s="6" t="n">
        <v>296314</v>
      </c>
      <c r="C4" s="6" t="n">
        <v>176193</v>
      </c>
    </row>
    <row r="5" spans="1:3">
      <c r="A5" s="4" t="s">
        <v>41</v>
      </c>
      <c r="B5" s="6" t="n">
        <v>1681289</v>
      </c>
      <c r="C5" s="6" t="n">
        <v>823793</v>
      </c>
    </row>
    <row r="6" spans="1:3">
      <c r="A6" s="4" t="s">
        <v>42</v>
      </c>
      <c r="B6" s="6" t="n">
        <v>4783887</v>
      </c>
      <c r="C6" s="6" t="n">
        <v>2341360</v>
      </c>
    </row>
    <row r="7" spans="1:3">
      <c r="A7" s="4" t="s">
        <v>43</v>
      </c>
      <c r="B7" s="6" t="n">
        <v>377762</v>
      </c>
      <c r="C7" s="6" t="n">
        <v>233566</v>
      </c>
    </row>
    <row r="8" spans="1:3">
      <c r="A8" s="4" t="s">
        <v>44</v>
      </c>
      <c r="B8" s="6" t="n">
        <v>9057822</v>
      </c>
      <c r="C8" s="6" t="n">
        <v>9884181</v>
      </c>
    </row>
    <row r="9" spans="1:3">
      <c r="A9" s="3" t="s">
        <v>45</v>
      </c>
    </row>
    <row r="10" spans="1:3">
      <c r="A10" s="4" t="s">
        <v>46</v>
      </c>
      <c r="B10" s="6" t="n">
        <v>896388</v>
      </c>
      <c r="C10" s="6" t="n">
        <v>896388</v>
      </c>
    </row>
    <row r="11" spans="1:3">
      <c r="A11" s="4" t="s">
        <v>47</v>
      </c>
      <c r="B11" s="6" t="n">
        <v>4516301</v>
      </c>
      <c r="C11" s="6" t="n">
        <v>4516301</v>
      </c>
    </row>
    <row r="12" spans="1:3">
      <c r="A12" s="4" t="s">
        <v>48</v>
      </c>
      <c r="B12" s="6" t="n">
        <v>7479790</v>
      </c>
      <c r="C12" s="6" t="n">
        <v>7136578</v>
      </c>
    </row>
    <row r="13" spans="1:3">
      <c r="A13" s="4" t="s">
        <v>49</v>
      </c>
      <c r="B13" s="6" t="n">
        <v>12892479</v>
      </c>
      <c r="C13" s="6" t="n">
        <v>12549267</v>
      </c>
    </row>
    <row r="14" spans="1:3">
      <c r="A14" s="4" t="s">
        <v>50</v>
      </c>
      <c r="B14" s="6" t="n">
        <v>-8282269</v>
      </c>
      <c r="C14" s="6" t="n">
        <v>-7936056</v>
      </c>
    </row>
    <row r="15" spans="1:3">
      <c r="A15" s="4" t="s">
        <v>51</v>
      </c>
      <c r="B15" s="6" t="n">
        <v>4610210</v>
      </c>
      <c r="C15" s="6" t="n">
        <v>4613211</v>
      </c>
    </row>
    <row r="16" spans="1:3">
      <c r="A16" s="4" t="s">
        <v>52</v>
      </c>
      <c r="B16" s="6" t="n">
        <v>260021</v>
      </c>
      <c r="C16" s="6" t="n">
        <v>222461</v>
      </c>
    </row>
    <row r="17" spans="1:3">
      <c r="A17" s="4" t="s">
        <v>53</v>
      </c>
      <c r="B17" s="6" t="n">
        <v>85964</v>
      </c>
      <c r="C17" s="6" t="n">
        <v>90460</v>
      </c>
    </row>
    <row r="18" spans="1:3">
      <c r="A18" s="4" t="s">
        <v>40</v>
      </c>
      <c r="C18" s="6" t="n">
        <v>323863</v>
      </c>
    </row>
    <row r="19" spans="1:3">
      <c r="A19" s="4" t="s">
        <v>54</v>
      </c>
      <c r="B19" s="6" t="n">
        <v>14014017</v>
      </c>
      <c r="C19" s="6" t="n">
        <v>15134176</v>
      </c>
    </row>
    <row r="20" spans="1:3">
      <c r="A20" s="3" t="s">
        <v>55</v>
      </c>
    </row>
    <row r="21" spans="1:3">
      <c r="A21" s="4" t="s">
        <v>56</v>
      </c>
      <c r="B21" s="6" t="n">
        <v>2995632</v>
      </c>
      <c r="C21" s="6" t="n">
        <v>948875</v>
      </c>
    </row>
    <row r="22" spans="1:3">
      <c r="A22" s="4" t="s">
        <v>57</v>
      </c>
      <c r="B22" s="6" t="n">
        <v>736819</v>
      </c>
      <c r="C22" s="6" t="n">
        <v>153944</v>
      </c>
    </row>
    <row r="23" spans="1:3">
      <c r="A23" s="4" t="s">
        <v>58</v>
      </c>
      <c r="B23" s="6" t="n">
        <v>1394150</v>
      </c>
      <c r="C23" s="6" t="n">
        <v>819839</v>
      </c>
    </row>
    <row r="24" spans="1:3">
      <c r="A24" s="4" t="s">
        <v>59</v>
      </c>
      <c r="B24" s="6" t="n">
        <v>110727</v>
      </c>
      <c r="C24" s="6" t="n">
        <v>199160</v>
      </c>
    </row>
    <row r="25" spans="1:3">
      <c r="A25" s="4" t="s">
        <v>60</v>
      </c>
      <c r="B25" s="6" t="n">
        <v>4656757</v>
      </c>
    </row>
    <row r="26" spans="1:3">
      <c r="A26" s="4" t="s">
        <v>61</v>
      </c>
      <c r="B26" s="6" t="n">
        <v>9894085</v>
      </c>
      <c r="C26" s="6" t="n">
        <v>2121818</v>
      </c>
    </row>
    <row r="27" spans="1:3">
      <c r="A27" s="4" t="s">
        <v>62</v>
      </c>
      <c r="C27" s="6" t="n">
        <v>3119450</v>
      </c>
    </row>
    <row r="28" spans="1:3">
      <c r="A28" s="4" t="s">
        <v>63</v>
      </c>
      <c r="B28" s="6" t="n">
        <v>106159</v>
      </c>
      <c r="C28" s="6" t="n">
        <v>121667</v>
      </c>
    </row>
    <row r="29" spans="1:3">
      <c r="A29" s="4" t="s">
        <v>64</v>
      </c>
      <c r="B29" s="6" t="n">
        <v>106159</v>
      </c>
      <c r="C29" s="6" t="n">
        <v>3241117</v>
      </c>
    </row>
    <row r="30" spans="1:3">
      <c r="A30" s="4" t="s">
        <v>65</v>
      </c>
      <c r="B30" s="6" t="n">
        <v>10000244</v>
      </c>
      <c r="C30" s="6" t="n">
        <v>5362935</v>
      </c>
    </row>
    <row r="31" spans="1:3">
      <c r="A31" s="4" t="s">
        <v>66</v>
      </c>
      <c r="B31" s="4" t="s">
        <v>67</v>
      </c>
      <c r="C31" s="4" t="s">
        <v>67</v>
      </c>
    </row>
    <row r="32" spans="1:3">
      <c r="A32" s="3" t="s">
        <v>68</v>
      </c>
    </row>
    <row r="33" spans="1:3">
      <c r="A33" s="4" t="s">
        <v>69</v>
      </c>
      <c r="B33" s="6" t="n">
        <v>542674</v>
      </c>
      <c r="C33" s="6" t="n">
        <v>541085</v>
      </c>
    </row>
    <row r="34" spans="1:3">
      <c r="A34" s="4" t="s">
        <v>70</v>
      </c>
      <c r="B34" s="6" t="n">
        <v>134645911</v>
      </c>
      <c r="C34" s="6" t="n">
        <v>133901406</v>
      </c>
    </row>
    <row r="35" spans="1:3">
      <c r="A35" s="4" t="s">
        <v>71</v>
      </c>
      <c r="B35" s="6" t="n">
        <v>-131174812</v>
      </c>
      <c r="C35" s="6" t="n">
        <v>-124671250</v>
      </c>
    </row>
    <row r="36" spans="1:3">
      <c r="A36" s="4" t="s">
        <v>72</v>
      </c>
      <c r="B36" s="6" t="n">
        <v>4013773</v>
      </c>
      <c r="C36" s="6" t="n">
        <v>9771241</v>
      </c>
    </row>
    <row r="37" spans="1:3">
      <c r="A37" s="4" t="s">
        <v>73</v>
      </c>
      <c r="B37" s="5" t="n">
        <v>14014017</v>
      </c>
      <c r="C37" s="5" t="n">
        <v>15134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row r="7" spans="1:2">
      <c r="A7" s="4" t="s">
        <v>204</v>
      </c>
      <c r="B7" s="4" t="s">
        <v>205</v>
      </c>
    </row>
    <row r="8" spans="1:2">
      <c r="A8" s="4" t="s">
        <v>130</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187</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5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58</v>
      </c>
    </row>
    <row r="4" spans="1:2">
      <c r="A4" s="4" t="s">
        <v>15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130</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7</v>
      </c>
    </row>
    <row r="2" spans="1:3">
      <c r="A2" s="3" t="s">
        <v>75</v>
      </c>
    </row>
    <row r="3" spans="1:3">
      <c r="A3" s="4" t="s">
        <v>76</v>
      </c>
      <c r="B3" s="5" t="n">
        <v>972553</v>
      </c>
      <c r="C3" s="5" t="n">
        <v>953491</v>
      </c>
    </row>
    <row r="4" spans="1:3">
      <c r="A4" s="4" t="s">
        <v>77</v>
      </c>
      <c r="B4" s="6" t="n">
        <v>89877</v>
      </c>
      <c r="C4" s="6" t="n">
        <v>85381</v>
      </c>
    </row>
    <row r="5" spans="1:3">
      <c r="A5" s="4" t="s">
        <v>78</v>
      </c>
      <c r="B5" s="6" t="n">
        <v>7772</v>
      </c>
      <c r="C5" s="6" t="n">
        <v>0</v>
      </c>
    </row>
    <row r="6" spans="1:3">
      <c r="A6" s="4" t="s">
        <v>78</v>
      </c>
      <c r="B6" s="5" t="n">
        <v>0</v>
      </c>
      <c r="C6" s="5" t="n">
        <v>45079</v>
      </c>
    </row>
    <row r="7" spans="1:3">
      <c r="A7" s="4" t="s">
        <v>79</v>
      </c>
      <c r="B7" s="7" t="n">
        <v>0.01</v>
      </c>
      <c r="C7" s="7" t="n">
        <v>0.01</v>
      </c>
    </row>
    <row r="8" spans="1:3">
      <c r="A8" s="4" t="s">
        <v>80</v>
      </c>
      <c r="B8" s="6" t="n">
        <v>175000000</v>
      </c>
      <c r="C8" s="6" t="n">
        <v>175000000</v>
      </c>
    </row>
    <row r="9" spans="1:3">
      <c r="A9" s="4" t="s">
        <v>81</v>
      </c>
      <c r="B9" s="6" t="n">
        <v>54267440</v>
      </c>
      <c r="C9" s="6" t="n">
        <v>54108510</v>
      </c>
    </row>
    <row r="10" spans="1:3">
      <c r="A10" s="4" t="s">
        <v>82</v>
      </c>
      <c r="B10" s="6" t="n">
        <v>54267440</v>
      </c>
      <c r="C10" s="6" t="n">
        <v>54108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7</v>
      </c>
    </row>
    <row r="2" spans="1:3">
      <c r="A2" s="3" t="s">
        <v>150</v>
      </c>
    </row>
    <row r="3" spans="1:3">
      <c r="A3" s="4" t="s">
        <v>281</v>
      </c>
      <c r="B3" s="5" t="n">
        <v>0</v>
      </c>
      <c r="C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82</v>
      </c>
      <c r="B1" s="2" t="s">
        <v>1</v>
      </c>
    </row>
    <row r="2" spans="1:3">
      <c r="B2" s="2" t="s">
        <v>2</v>
      </c>
      <c r="C2" s="2" t="s">
        <v>37</v>
      </c>
    </row>
    <row r="3" spans="1:3">
      <c r="A3" s="3" t="s">
        <v>150</v>
      </c>
    </row>
    <row r="4" spans="1:3">
      <c r="A4" s="4" t="s">
        <v>283</v>
      </c>
      <c r="B4" s="5" t="n">
        <v>169954</v>
      </c>
      <c r="C4"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84</v>
      </c>
      <c r="B1" s="2" t="s">
        <v>1</v>
      </c>
    </row>
    <row r="2" spans="1:3">
      <c r="B2" s="2" t="s">
        <v>2</v>
      </c>
      <c r="C2" s="2" t="s">
        <v>37</v>
      </c>
    </row>
    <row r="3" spans="1:3">
      <c r="A3" s="3" t="s">
        <v>285</v>
      </c>
    </row>
    <row r="4" spans="1:3">
      <c r="A4" s="4" t="s">
        <v>286</v>
      </c>
      <c r="B4" s="5" t="n">
        <v>376346</v>
      </c>
      <c r="C4" s="5" t="n">
        <v>345415</v>
      </c>
    </row>
    <row r="5" spans="1:3">
      <c r="A5" s="4" t="s">
        <v>287</v>
      </c>
    </row>
    <row r="6" spans="1:3">
      <c r="A6" s="3" t="s">
        <v>285</v>
      </c>
    </row>
    <row r="7" spans="1:3">
      <c r="A7" s="4" t="s">
        <v>288</v>
      </c>
      <c r="B7" s="4" t="s">
        <v>289</v>
      </c>
    </row>
    <row r="8" spans="1:3">
      <c r="A8" s="4" t="s">
        <v>290</v>
      </c>
    </row>
    <row r="9" spans="1:3">
      <c r="A9" s="3" t="s">
        <v>285</v>
      </c>
    </row>
    <row r="10" spans="1:3">
      <c r="A10" s="4" t="s">
        <v>288</v>
      </c>
      <c r="B10" s="4" t="s">
        <v>291</v>
      </c>
    </row>
    <row r="11" spans="1:3">
      <c r="A11" s="4" t="s">
        <v>292</v>
      </c>
    </row>
    <row r="12" spans="1:3">
      <c r="A12" s="3" t="s">
        <v>285</v>
      </c>
    </row>
    <row r="13" spans="1:3">
      <c r="A13" s="4" t="s">
        <v>288</v>
      </c>
      <c r="B13" s="4" t="s">
        <v>2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7</v>
      </c>
    </row>
    <row r="3" spans="1:3">
      <c r="A3" s="4" t="s">
        <v>295</v>
      </c>
      <c r="B3" s="5" t="n">
        <v>23558</v>
      </c>
      <c r="C3" s="5" t="n">
        <v>25423</v>
      </c>
    </row>
    <row r="4" spans="1:3">
      <c r="A4" s="4" t="s">
        <v>296</v>
      </c>
    </row>
    <row r="5" spans="1:3">
      <c r="A5" s="4" t="s">
        <v>297</v>
      </c>
      <c r="B5" s="4" t="s">
        <v>298</v>
      </c>
    </row>
    <row r="6" spans="1:3">
      <c r="A6" s="4" t="s">
        <v>299</v>
      </c>
    </row>
    <row r="7" spans="1:3">
      <c r="A7" s="4" t="s">
        <v>297</v>
      </c>
      <c r="B7" s="4" t="s">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7</v>
      </c>
    </row>
    <row r="3" spans="1:3">
      <c r="A3" s="3" t="s">
        <v>84</v>
      </c>
    </row>
    <row r="4" spans="1:3">
      <c r="A4" s="4" t="s">
        <v>85</v>
      </c>
      <c r="B4" s="5" t="n">
        <v>14174784</v>
      </c>
      <c r="C4" s="5" t="n">
        <v>7778749</v>
      </c>
    </row>
    <row r="5" spans="1:3">
      <c r="A5" s="4" t="s">
        <v>86</v>
      </c>
      <c r="B5" s="6" t="n">
        <v>14174784</v>
      </c>
      <c r="C5" s="6" t="n">
        <v>7778749</v>
      </c>
    </row>
    <row r="6" spans="1:3">
      <c r="A6" s="3" t="s">
        <v>87</v>
      </c>
    </row>
    <row r="7" spans="1:3">
      <c r="A7" s="4" t="s">
        <v>88</v>
      </c>
      <c r="B7" s="6" t="n">
        <v>2497127</v>
      </c>
      <c r="C7" s="6" t="n">
        <v>2042732</v>
      </c>
    </row>
    <row r="8" spans="1:3">
      <c r="A8" s="4" t="s">
        <v>89</v>
      </c>
      <c r="B8" s="6" t="n">
        <v>7299860</v>
      </c>
      <c r="C8" s="6" t="n">
        <v>6367331</v>
      </c>
    </row>
    <row r="9" spans="1:3">
      <c r="A9" s="4" t="s">
        <v>90</v>
      </c>
      <c r="B9" s="6" t="n">
        <v>20604086</v>
      </c>
      <c r="C9" s="6" t="n">
        <v>13063251</v>
      </c>
    </row>
    <row r="10" spans="1:3">
      <c r="A10" s="4" t="s">
        <v>91</v>
      </c>
      <c r="B10" s="6" t="n">
        <v>-6429302</v>
      </c>
      <c r="C10" s="6" t="n">
        <v>-5284502</v>
      </c>
    </row>
    <row r="11" spans="1:3">
      <c r="A11" s="3" t="s">
        <v>91</v>
      </c>
    </row>
    <row r="12" spans="1:3">
      <c r="A12" s="4" t="s">
        <v>92</v>
      </c>
      <c r="B12" s="6" t="n">
        <v>-74260</v>
      </c>
      <c r="C12" s="6" t="n">
        <v>506186</v>
      </c>
    </row>
    <row r="13" spans="1:3">
      <c r="A13" s="4" t="s">
        <v>93</v>
      </c>
      <c r="B13" s="5" t="n">
        <v>-6503562</v>
      </c>
      <c r="C13" s="5" t="n">
        <v>-4778316</v>
      </c>
    </row>
    <row r="14" spans="1:3">
      <c r="A14" s="4" t="s">
        <v>94</v>
      </c>
      <c r="B14" s="7" t="n">
        <v>-0.12</v>
      </c>
      <c r="C14" s="7" t="n">
        <v>-0.1</v>
      </c>
    </row>
    <row r="15" spans="1:3">
      <c r="A15" s="4" t="s">
        <v>95</v>
      </c>
      <c r="B15" s="6" t="n">
        <v>54183772</v>
      </c>
      <c r="C15" s="6" t="n">
        <v>50038799</v>
      </c>
    </row>
    <row r="16" spans="1:3">
      <c r="A16" s="4" t="s">
        <v>96</v>
      </c>
    </row>
    <row r="17" spans="1:3">
      <c r="A17" s="3" t="s">
        <v>84</v>
      </c>
    </row>
    <row r="18" spans="1:3">
      <c r="A18" s="4" t="s">
        <v>85</v>
      </c>
      <c r="B18" s="5" t="n">
        <v>12367115</v>
      </c>
      <c r="C18" s="5" t="n">
        <v>7162456</v>
      </c>
    </row>
    <row r="19" spans="1:3">
      <c r="A19" s="3" t="s">
        <v>87</v>
      </c>
    </row>
    <row r="20" spans="1:3">
      <c r="A20" s="4" t="s">
        <v>97</v>
      </c>
      <c r="B20" s="6" t="n">
        <v>9798384</v>
      </c>
      <c r="C20" s="6" t="n">
        <v>4368093</v>
      </c>
    </row>
    <row r="21" spans="1:3">
      <c r="A21" s="4" t="s">
        <v>98</v>
      </c>
    </row>
    <row r="22" spans="1:3">
      <c r="A22" s="3" t="s">
        <v>84</v>
      </c>
    </row>
    <row r="23" spans="1:3">
      <c r="A23" s="4" t="s">
        <v>85</v>
      </c>
      <c r="B23" s="6" t="n">
        <v>1807669</v>
      </c>
      <c r="C23" s="6" t="n">
        <v>616293</v>
      </c>
    </row>
    <row r="24" spans="1:3">
      <c r="A24" s="3" t="s">
        <v>87</v>
      </c>
    </row>
    <row r="25" spans="1:3">
      <c r="A25" s="4" t="s">
        <v>97</v>
      </c>
      <c r="B25" s="5" t="n">
        <v>1008715</v>
      </c>
      <c r="C25" s="5" t="n">
        <v>285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7</v>
      </c>
    </row>
    <row r="3" spans="1:3">
      <c r="A3" s="3" t="s">
        <v>302</v>
      </c>
    </row>
    <row r="4" spans="1:3">
      <c r="A4" s="4" t="s">
        <v>303</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304</v>
      </c>
      <c r="B1" s="2" t="s">
        <v>1</v>
      </c>
    </row>
    <row r="2" spans="1:3">
      <c r="B2" s="2" t="s">
        <v>305</v>
      </c>
      <c r="C2" s="2" t="s">
        <v>306</v>
      </c>
    </row>
    <row r="3" spans="1:3">
      <c r="A3" s="3" t="s">
        <v>307</v>
      </c>
    </row>
    <row r="4" spans="1:3">
      <c r="A4" s="4" t="s">
        <v>308</v>
      </c>
      <c r="B4" s="5" t="n">
        <v>333431</v>
      </c>
      <c r="C4" s="5" t="n">
        <v>289710</v>
      </c>
    </row>
    <row r="5" spans="1:3">
      <c r="A5" s="4" t="s">
        <v>309</v>
      </c>
      <c r="B5" s="6" t="n">
        <v>312132</v>
      </c>
      <c r="C5" s="6" t="n">
        <v>173014</v>
      </c>
    </row>
    <row r="6" spans="1:3">
      <c r="A6" s="4" t="s">
        <v>310</v>
      </c>
      <c r="B6" s="6" t="n">
        <v>-47148</v>
      </c>
      <c r="C6" s="6" t="n">
        <v>-129293</v>
      </c>
    </row>
    <row r="7" spans="1:3">
      <c r="A7" s="4" t="s">
        <v>311</v>
      </c>
      <c r="B7" s="5" t="n">
        <v>598415</v>
      </c>
      <c r="C7" s="5" t="n">
        <v>333431</v>
      </c>
    </row>
    <row r="8" spans="1:3">
      <c r="A8" s="3" t="s">
        <v>215</v>
      </c>
    </row>
    <row r="9" spans="1:3">
      <c r="A9" s="4" t="s">
        <v>312</v>
      </c>
      <c r="B9"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290</v>
      </c>
    </row>
    <row r="7" spans="1:2">
      <c r="A7" s="3" t="s">
        <v>314</v>
      </c>
    </row>
    <row r="8" spans="1:2">
      <c r="A8" s="4" t="s">
        <v>319</v>
      </c>
      <c r="B8" s="4" t="s">
        <v>320</v>
      </c>
    </row>
    <row r="9" spans="1:2">
      <c r="A9" s="4" t="s">
        <v>292</v>
      </c>
    </row>
    <row r="10" spans="1:2">
      <c r="A10" s="3" t="s">
        <v>314</v>
      </c>
    </row>
    <row r="11" spans="1:2">
      <c r="A11" s="4" t="s">
        <v>319</v>
      </c>
      <c r="B11"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2</v>
      </c>
      <c r="B1" s="2" t="s">
        <v>323</v>
      </c>
      <c r="J1" s="2" t="s">
        <v>1</v>
      </c>
    </row>
    <row r="2" spans="1:11">
      <c r="B2" s="2" t="s">
        <v>2</v>
      </c>
      <c r="C2" s="2" t="s">
        <v>324</v>
      </c>
      <c r="D2" s="2" t="s">
        <v>325</v>
      </c>
      <c r="E2" s="2" t="s">
        <v>326</v>
      </c>
      <c r="F2" s="2" t="s">
        <v>37</v>
      </c>
      <c r="G2" s="2" t="s">
        <v>327</v>
      </c>
      <c r="H2" s="2" t="s">
        <v>328</v>
      </c>
      <c r="I2" s="2" t="s">
        <v>329</v>
      </c>
      <c r="J2" s="2" t="s">
        <v>2</v>
      </c>
      <c r="K2" s="2" t="s">
        <v>37</v>
      </c>
    </row>
    <row r="3" spans="1:11">
      <c r="A3" s="3" t="s">
        <v>330</v>
      </c>
    </row>
    <row r="4" spans="1:11">
      <c r="A4" s="4" t="s">
        <v>85</v>
      </c>
      <c r="B4" s="5" t="n">
        <v>5476133</v>
      </c>
      <c r="C4" s="5" t="n">
        <v>4385422</v>
      </c>
      <c r="D4" s="5" t="n">
        <v>2701655</v>
      </c>
      <c r="E4" s="5" t="n">
        <v>1611574</v>
      </c>
      <c r="F4" s="5" t="n">
        <v>2222195</v>
      </c>
      <c r="G4" s="5" t="n">
        <v>2752554</v>
      </c>
      <c r="H4" s="5" t="n">
        <v>1788955</v>
      </c>
      <c r="I4" s="5" t="n">
        <v>1015045</v>
      </c>
      <c r="J4" s="5" t="n">
        <v>14174784</v>
      </c>
      <c r="K4" s="5" t="n">
        <v>7778749</v>
      </c>
    </row>
    <row r="5" spans="1:11">
      <c r="A5" s="4" t="s">
        <v>331</v>
      </c>
    </row>
    <row r="6" spans="1:11">
      <c r="A6" s="3" t="s">
        <v>330</v>
      </c>
    </row>
    <row r="7" spans="1:11">
      <c r="A7" s="4" t="s">
        <v>85</v>
      </c>
      <c r="J7" s="6" t="n">
        <v>7399406</v>
      </c>
      <c r="K7" s="6" t="n">
        <v>4009941</v>
      </c>
    </row>
    <row r="8" spans="1:11">
      <c r="A8" s="4" t="s">
        <v>332</v>
      </c>
    </row>
    <row r="9" spans="1:11">
      <c r="A9" s="3" t="s">
        <v>330</v>
      </c>
    </row>
    <row r="10" spans="1:11">
      <c r="A10" s="4" t="s">
        <v>85</v>
      </c>
      <c r="J10" s="6" t="n">
        <v>6554721</v>
      </c>
      <c r="K10" s="6" t="n">
        <v>3388370</v>
      </c>
    </row>
    <row r="11" spans="1:11">
      <c r="A11" s="4" t="s">
        <v>333</v>
      </c>
    </row>
    <row r="12" spans="1:11">
      <c r="A12" s="3" t="s">
        <v>330</v>
      </c>
    </row>
    <row r="13" spans="1:11">
      <c r="A13" s="4" t="s">
        <v>85</v>
      </c>
      <c r="J13" s="5" t="n">
        <v>220657</v>
      </c>
      <c r="K13" s="5" t="n">
        <v>380438</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334</v>
      </c>
      <c r="B1" s="2" t="s">
        <v>1</v>
      </c>
    </row>
    <row r="2" spans="1:2">
      <c r="B2" s="2" t="s">
        <v>335</v>
      </c>
    </row>
    <row r="3" spans="1:2">
      <c r="A3" s="3" t="s">
        <v>150</v>
      </c>
    </row>
    <row r="4" spans="1:2">
      <c r="A4" s="4" t="s">
        <v>336</v>
      </c>
      <c r="B4" s="5" t="n">
        <v>5000</v>
      </c>
    </row>
    <row r="5" spans="1:2">
      <c r="A5" s="4" t="s">
        <v>337</v>
      </c>
      <c r="B5"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9</v>
      </c>
      <c r="B1" s="2" t="s">
        <v>323</v>
      </c>
      <c r="J1" s="2" t="s">
        <v>1</v>
      </c>
    </row>
    <row r="2" spans="1:11">
      <c r="B2" s="2" t="s">
        <v>2</v>
      </c>
      <c r="C2" s="2" t="s">
        <v>324</v>
      </c>
      <c r="D2" s="2" t="s">
        <v>325</v>
      </c>
      <c r="E2" s="2" t="s">
        <v>326</v>
      </c>
      <c r="F2" s="2" t="s">
        <v>37</v>
      </c>
      <c r="G2" s="2" t="s">
        <v>327</v>
      </c>
      <c r="H2" s="2" t="s">
        <v>328</v>
      </c>
      <c r="I2" s="2" t="s">
        <v>329</v>
      </c>
      <c r="J2" s="2" t="s">
        <v>2</v>
      </c>
      <c r="K2" s="2" t="s">
        <v>37</v>
      </c>
    </row>
    <row r="3" spans="1:11">
      <c r="A3" s="3" t="s">
        <v>340</v>
      </c>
    </row>
    <row r="4" spans="1:11">
      <c r="A4" s="4" t="s">
        <v>93</v>
      </c>
      <c r="B4" s="5" t="n">
        <v>-959465</v>
      </c>
      <c r="C4" s="5" t="n">
        <v>-1141573</v>
      </c>
      <c r="D4" s="5" t="n">
        <v>-2469726</v>
      </c>
      <c r="E4" s="5" t="n">
        <v>-1932798</v>
      </c>
      <c r="F4" s="5" t="n">
        <v>-1280668</v>
      </c>
      <c r="G4" s="5" t="n">
        <v>-543401</v>
      </c>
      <c r="H4" s="5" t="n">
        <v>-1348221</v>
      </c>
      <c r="I4" s="5" t="n">
        <v>-1606026</v>
      </c>
      <c r="J4" s="5" t="n">
        <v>-6503562</v>
      </c>
      <c r="K4" s="5" t="n">
        <v>-4778316</v>
      </c>
    </row>
    <row r="5" spans="1:11">
      <c r="A5" s="4" t="s">
        <v>95</v>
      </c>
      <c r="J5" s="6" t="n">
        <v>54183772</v>
      </c>
      <c r="K5" s="6" t="n">
        <v>50038799</v>
      </c>
    </row>
    <row r="6" spans="1:11">
      <c r="A6" s="4" t="s">
        <v>94</v>
      </c>
      <c r="B6" s="7" t="n">
        <v>-0.01</v>
      </c>
      <c r="C6" s="7" t="n">
        <v>-0.02</v>
      </c>
      <c r="D6" s="7" t="n">
        <v>-0.05</v>
      </c>
      <c r="E6" s="7" t="n">
        <v>-0.04</v>
      </c>
      <c r="F6" s="7" t="n">
        <v>-0.03</v>
      </c>
      <c r="G6" s="7" t="n">
        <v>-0.01</v>
      </c>
      <c r="H6" s="7" t="n">
        <v>-0.03</v>
      </c>
      <c r="I6" s="7" t="n">
        <v>-0.03</v>
      </c>
      <c r="J6" s="7" t="n">
        <v>-0.12</v>
      </c>
      <c r="K6" s="7" t="n">
        <v>-0.1</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7</v>
      </c>
    </row>
    <row r="3" spans="1:3">
      <c r="A3" s="3" t="s">
        <v>340</v>
      </c>
    </row>
    <row r="4" spans="1:3">
      <c r="A4" s="4" t="s">
        <v>342</v>
      </c>
      <c r="B4" s="6" t="n">
        <v>169872</v>
      </c>
      <c r="C4" s="6" t="n">
        <v>57760</v>
      </c>
    </row>
    <row r="5" spans="1:3">
      <c r="A5" s="4" t="s">
        <v>343</v>
      </c>
      <c r="B5" s="6" t="n">
        <v>4190470</v>
      </c>
      <c r="C5" s="6" t="n">
        <v>3315819</v>
      </c>
    </row>
    <row r="6" spans="1:3">
      <c r="A6" s="4" t="s">
        <v>344</v>
      </c>
      <c r="B6" s="6" t="n">
        <v>4000000</v>
      </c>
      <c r="C6" s="6" t="n">
        <v>54897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45</v>
      </c>
      <c r="B1" s="2" t="s">
        <v>346</v>
      </c>
      <c r="C1" s="2" t="s">
        <v>2</v>
      </c>
      <c r="D1" s="2" t="s">
        <v>37</v>
      </c>
    </row>
    <row r="2" spans="1:4">
      <c r="A2" s="3" t="s">
        <v>154</v>
      </c>
    </row>
    <row r="3" spans="1:4">
      <c r="A3" s="4" t="s">
        <v>347</v>
      </c>
      <c r="C3" s="5" t="n">
        <v>836263</v>
      </c>
    </row>
    <row r="4" spans="1:4">
      <c r="A4" s="4" t="s">
        <v>71</v>
      </c>
      <c r="C4" s="6" t="n">
        <v>-131174812</v>
      </c>
      <c r="D4" s="5" t="n">
        <v>-124671250</v>
      </c>
    </row>
    <row r="5" spans="1:4">
      <c r="A5" s="4" t="s">
        <v>39</v>
      </c>
      <c r="C5" s="6" t="n">
        <v>1918570</v>
      </c>
      <c r="D5" s="5" t="n">
        <v>6309269</v>
      </c>
    </row>
    <row r="6" spans="1:4">
      <c r="A6" s="4" t="s">
        <v>348</v>
      </c>
      <c r="B6" s="5" t="n">
        <v>5600000</v>
      </c>
    </row>
    <row r="7" spans="1:4">
      <c r="A7" s="4" t="s">
        <v>349</v>
      </c>
      <c r="B7" s="4" t="s">
        <v>350</v>
      </c>
    </row>
    <row r="8" spans="1:4">
      <c r="A8" s="4" t="s">
        <v>351</v>
      </c>
      <c r="C8" s="5" t="n">
        <v>46645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7</v>
      </c>
      <c r="D1" s="2" t="s">
        <v>353</v>
      </c>
    </row>
    <row r="2" spans="1:4">
      <c r="A2" s="3" t="s">
        <v>158</v>
      </c>
    </row>
    <row r="3" spans="1:4">
      <c r="A3" s="4" t="s">
        <v>39</v>
      </c>
      <c r="B3" s="5" t="n">
        <v>1918570</v>
      </c>
      <c r="C3" s="5" t="n">
        <v>6309269</v>
      </c>
    </row>
    <row r="4" spans="1:4">
      <c r="A4" s="4" t="s">
        <v>354</v>
      </c>
      <c r="B4" s="6" t="n">
        <v>296314</v>
      </c>
      <c r="C4" s="6" t="n">
        <v>176193</v>
      </c>
    </row>
    <row r="5" spans="1:4">
      <c r="A5" s="4" t="s">
        <v>355</v>
      </c>
      <c r="C5" s="6" t="n">
        <v>323863</v>
      </c>
    </row>
    <row r="6" spans="1:4">
      <c r="A6" s="4" t="s">
        <v>356</v>
      </c>
      <c r="B6" s="5" t="n">
        <v>2214884</v>
      </c>
      <c r="C6" s="5" t="n">
        <v>6809325</v>
      </c>
      <c r="D6" s="5" t="n">
        <v>21000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57</v>
      </c>
      <c r="B1" s="2" t="s">
        <v>1</v>
      </c>
    </row>
    <row r="2" spans="1:3">
      <c r="B2" s="2" t="s">
        <v>2</v>
      </c>
      <c r="C2" s="2" t="s">
        <v>37</v>
      </c>
    </row>
    <row r="3" spans="1:3">
      <c r="A3" s="3" t="s">
        <v>162</v>
      </c>
    </row>
    <row r="4" spans="1:3">
      <c r="A4" s="4" t="s">
        <v>358</v>
      </c>
      <c r="B4" s="4" t="s">
        <v>359</v>
      </c>
      <c r="C4" s="4" t="s">
        <v>359</v>
      </c>
    </row>
    <row r="5" spans="1:3">
      <c r="A5" s="4" t="s">
        <v>360</v>
      </c>
      <c r="B5" s="4" t="s">
        <v>361</v>
      </c>
      <c r="C5" s="4" t="s">
        <v>361</v>
      </c>
    </row>
    <row r="6" spans="1:3">
      <c r="A6" s="4" t="s">
        <v>362</v>
      </c>
      <c r="B6" s="4" t="s">
        <v>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5" t="n">
        <v>485193</v>
      </c>
      <c r="C2" s="5" t="n">
        <v>128409933</v>
      </c>
      <c r="D2" s="5" t="n">
        <v>-119892934</v>
      </c>
      <c r="E2" s="5" t="n">
        <v>9002192</v>
      </c>
    </row>
    <row r="3" spans="1:5">
      <c r="A3" s="4" t="s">
        <v>105</v>
      </c>
      <c r="B3" s="6" t="n">
        <v>48519313</v>
      </c>
    </row>
    <row r="4" spans="1:5">
      <c r="A4" s="3" t="s">
        <v>106</v>
      </c>
    </row>
    <row r="5" spans="1:5">
      <c r="A5" s="4" t="s">
        <v>107</v>
      </c>
      <c r="B5" s="5" t="n">
        <v>723</v>
      </c>
      <c r="C5" s="6" t="n">
        <v>58810</v>
      </c>
      <c r="E5" s="6" t="n">
        <v>59533</v>
      </c>
    </row>
    <row r="6" spans="1:5">
      <c r="A6" s="4" t="s">
        <v>108</v>
      </c>
      <c r="B6" s="6" t="n">
        <v>72347</v>
      </c>
    </row>
    <row r="7" spans="1:5">
      <c r="A7" s="4" t="s">
        <v>109</v>
      </c>
      <c r="B7" s="5" t="n">
        <v>1160</v>
      </c>
      <c r="C7" s="6" t="n">
        <v>52601</v>
      </c>
      <c r="E7" s="6" t="n">
        <v>53761</v>
      </c>
    </row>
    <row r="8" spans="1:5">
      <c r="A8" s="4" t="s">
        <v>110</v>
      </c>
      <c r="B8" s="6" t="n">
        <v>116023</v>
      </c>
    </row>
    <row r="9" spans="1:5">
      <c r="A9" s="4" t="s">
        <v>111</v>
      </c>
      <c r="B9" s="5" t="n">
        <v>680</v>
      </c>
      <c r="C9" s="6" t="n">
        <v>-680</v>
      </c>
    </row>
    <row r="10" spans="1:5">
      <c r="A10" s="4" t="s">
        <v>112</v>
      </c>
      <c r="B10" s="6" t="n">
        <v>68023</v>
      </c>
    </row>
    <row r="11" spans="1:5">
      <c r="A11" s="4" t="s">
        <v>113</v>
      </c>
      <c r="B11" s="5" t="n">
        <v>53473</v>
      </c>
      <c r="C11" s="6" t="n">
        <v>5046425</v>
      </c>
      <c r="E11" s="6" t="n">
        <v>5099898</v>
      </c>
    </row>
    <row r="12" spans="1:5">
      <c r="A12" s="4" t="s">
        <v>114</v>
      </c>
      <c r="B12" s="6" t="n">
        <v>5347300</v>
      </c>
    </row>
    <row r="13" spans="1:5">
      <c r="A13" s="4" t="s">
        <v>115</v>
      </c>
      <c r="B13" s="5" t="n">
        <v>-144</v>
      </c>
      <c r="C13" s="6" t="n">
        <v>-12236</v>
      </c>
      <c r="E13" s="6" t="n">
        <v>-12380</v>
      </c>
    </row>
    <row r="14" spans="1:5">
      <c r="A14" s="4" t="s">
        <v>116</v>
      </c>
      <c r="B14" s="6" t="n">
        <v>-14496</v>
      </c>
    </row>
    <row r="15" spans="1:5">
      <c r="A15" s="4" t="s">
        <v>117</v>
      </c>
      <c r="C15" s="6" t="n">
        <v>346553</v>
      </c>
      <c r="E15" s="6" t="n">
        <v>346553</v>
      </c>
    </row>
    <row r="16" spans="1:5">
      <c r="A16" s="4" t="s">
        <v>93</v>
      </c>
      <c r="D16" s="6" t="n">
        <v>-4778316</v>
      </c>
      <c r="E16" s="6" t="n">
        <v>-4778316</v>
      </c>
    </row>
    <row r="17" spans="1:5">
      <c r="A17" s="4" t="s">
        <v>118</v>
      </c>
      <c r="B17" s="5" t="n">
        <v>541085</v>
      </c>
      <c r="C17" s="6" t="n">
        <v>133901406</v>
      </c>
      <c r="D17" s="6" t="n">
        <v>-124671250</v>
      </c>
      <c r="E17" s="5" t="n">
        <v>9771241</v>
      </c>
    </row>
    <row r="18" spans="1:5">
      <c r="A18" s="4" t="s">
        <v>119</v>
      </c>
      <c r="B18" s="6" t="n">
        <v>54108510</v>
      </c>
      <c r="E18" s="6" t="n">
        <v>54108510</v>
      </c>
    </row>
    <row r="19" spans="1:5">
      <c r="A19" s="3" t="s">
        <v>106</v>
      </c>
    </row>
    <row r="20" spans="1:5">
      <c r="A20" s="4" t="s">
        <v>107</v>
      </c>
      <c r="B20" s="5" t="n">
        <v>376</v>
      </c>
      <c r="C20" s="6" t="n">
        <v>26119</v>
      </c>
      <c r="E20" s="5" t="n">
        <v>26495</v>
      </c>
    </row>
    <row r="21" spans="1:5">
      <c r="A21" s="4" t="s">
        <v>108</v>
      </c>
      <c r="B21" s="6" t="n">
        <v>37672</v>
      </c>
    </row>
    <row r="22" spans="1:5">
      <c r="A22" s="4" t="s">
        <v>109</v>
      </c>
      <c r="B22" s="5" t="n">
        <v>560</v>
      </c>
      <c r="C22" s="6" t="n">
        <v>52639</v>
      </c>
      <c r="E22" s="6" t="n">
        <v>53199</v>
      </c>
    </row>
    <row r="23" spans="1:5">
      <c r="A23" s="4" t="s">
        <v>110</v>
      </c>
      <c r="B23" s="6" t="n">
        <v>55964</v>
      </c>
    </row>
    <row r="24" spans="1:5">
      <c r="A24" s="4" t="s">
        <v>111</v>
      </c>
      <c r="B24" s="5" t="n">
        <v>761</v>
      </c>
      <c r="C24" s="6" t="n">
        <v>-761</v>
      </c>
    </row>
    <row r="25" spans="1:5">
      <c r="A25" s="4" t="s">
        <v>112</v>
      </c>
      <c r="B25" s="6" t="n">
        <v>76079</v>
      </c>
    </row>
    <row r="26" spans="1:5">
      <c r="A26" s="4" t="s">
        <v>115</v>
      </c>
      <c r="B26" s="5" t="n">
        <v>-108</v>
      </c>
      <c r="C26" s="6" t="n">
        <v>-10354</v>
      </c>
      <c r="E26" s="6" t="n">
        <v>-10462</v>
      </c>
    </row>
    <row r="27" spans="1:5">
      <c r="A27" s="4" t="s">
        <v>116</v>
      </c>
      <c r="B27" s="6" t="n">
        <v>-10785</v>
      </c>
    </row>
    <row r="28" spans="1:5">
      <c r="A28" s="4" t="s">
        <v>117</v>
      </c>
      <c r="C28" s="6" t="n">
        <v>676862</v>
      </c>
      <c r="E28" s="6" t="n">
        <v>676862</v>
      </c>
    </row>
    <row r="29" spans="1:5">
      <c r="A29" s="4" t="s">
        <v>93</v>
      </c>
      <c r="D29" s="6" t="n">
        <v>-6503562</v>
      </c>
      <c r="E29" s="6" t="n">
        <v>-6503562</v>
      </c>
    </row>
    <row r="30" spans="1:5">
      <c r="A30" s="4" t="s">
        <v>120</v>
      </c>
      <c r="B30" s="5" t="n">
        <v>542674</v>
      </c>
      <c r="C30" s="5" t="n">
        <v>134645911</v>
      </c>
      <c r="D30" s="5" t="n">
        <v>-131174812</v>
      </c>
      <c r="E30" s="5" t="n">
        <v>4013773</v>
      </c>
    </row>
    <row r="31" spans="1:5">
      <c r="A31" s="4" t="s">
        <v>121</v>
      </c>
      <c r="B31" s="6" t="n">
        <v>54267440</v>
      </c>
      <c r="E31" s="6" t="n">
        <v>54267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4</v>
      </c>
      <c r="B1" s="2" t="s">
        <v>2</v>
      </c>
      <c r="C1" s="2" t="s">
        <v>37</v>
      </c>
    </row>
    <row r="2" spans="1:3">
      <c r="A2" s="3" t="s">
        <v>162</v>
      </c>
    </row>
    <row r="3" spans="1:3">
      <c r="A3" s="4" t="s">
        <v>365</v>
      </c>
      <c r="B3" s="5" t="n">
        <v>1008715</v>
      </c>
      <c r="C3" s="5" t="n">
        <v>56175</v>
      </c>
    </row>
    <row r="4" spans="1:3">
      <c r="A4" s="4" t="s">
        <v>366</v>
      </c>
      <c r="B4" s="6" t="n">
        <v>688227</v>
      </c>
      <c r="C4" s="6" t="n">
        <v>144665</v>
      </c>
    </row>
    <row r="5" spans="1:3">
      <c r="A5" s="4" t="s">
        <v>367</v>
      </c>
      <c r="B5" s="6" t="n">
        <v>1696942</v>
      </c>
      <c r="C5" s="6" t="n">
        <v>200840</v>
      </c>
    </row>
    <row r="6" spans="1:3">
      <c r="A6" s="4" t="s">
        <v>368</v>
      </c>
      <c r="B6" s="6" t="n">
        <v>-1807669</v>
      </c>
      <c r="C6" s="6" t="n">
        <v>-400000</v>
      </c>
    </row>
    <row r="7" spans="1:3">
      <c r="A7" s="4" t="s">
        <v>369</v>
      </c>
      <c r="B7" s="6" t="n">
        <v>-110727</v>
      </c>
      <c r="C7" s="6" t="n">
        <v>-199160</v>
      </c>
    </row>
    <row r="8" spans="1:3">
      <c r="A8" s="4" t="s">
        <v>59</v>
      </c>
      <c r="B8" s="5" t="n">
        <v>-110727</v>
      </c>
      <c r="C8" s="5" t="n">
        <v>-1991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0</v>
      </c>
      <c r="B1" s="2" t="s">
        <v>1</v>
      </c>
    </row>
    <row r="2" spans="1:3">
      <c r="B2" s="2" t="s">
        <v>2</v>
      </c>
      <c r="C2" s="2" t="s">
        <v>37</v>
      </c>
    </row>
    <row r="3" spans="1:3">
      <c r="A3" s="3" t="s">
        <v>130</v>
      </c>
    </row>
    <row r="4" spans="1:3">
      <c r="A4" s="4" t="s">
        <v>371</v>
      </c>
      <c r="B4" s="5" t="n">
        <v>7836381</v>
      </c>
      <c r="C4" s="5" t="n">
        <v>7679922</v>
      </c>
    </row>
    <row r="5" spans="1:3">
      <c r="A5" s="4" t="s">
        <v>372</v>
      </c>
      <c r="B5" s="6" t="n">
        <v>351402</v>
      </c>
      <c r="C5" s="6" t="n">
        <v>289848</v>
      </c>
    </row>
    <row r="6" spans="1:3">
      <c r="A6" s="4" t="s">
        <v>373</v>
      </c>
      <c r="B6" s="6" t="n">
        <v>3719404</v>
      </c>
      <c r="C6" s="6" t="n">
        <v>1390200</v>
      </c>
    </row>
    <row r="7" spans="1:3">
      <c r="A7" s="4" t="s">
        <v>374</v>
      </c>
      <c r="B7" s="6" t="n">
        <v>-7123300</v>
      </c>
      <c r="C7" s="6" t="n">
        <v>-7018610</v>
      </c>
    </row>
    <row r="8" spans="1:3">
      <c r="A8" s="4" t="s">
        <v>375</v>
      </c>
      <c r="B8" s="6" t="n">
        <v>4783887</v>
      </c>
      <c r="C8" s="6" t="n">
        <v>2341360</v>
      </c>
    </row>
    <row r="9" spans="1:3">
      <c r="A9" s="4" t="s">
        <v>376</v>
      </c>
      <c r="B9" s="5" t="n">
        <v>169954</v>
      </c>
      <c r="C9"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7</v>
      </c>
      <c r="B1" s="2" t="s">
        <v>1</v>
      </c>
    </row>
    <row r="2" spans="1:3">
      <c r="B2" s="2" t="s">
        <v>2</v>
      </c>
      <c r="C2" s="2" t="s">
        <v>37</v>
      </c>
    </row>
    <row r="3" spans="1:3">
      <c r="A3" s="4" t="s">
        <v>296</v>
      </c>
    </row>
    <row r="4" spans="1:3">
      <c r="A4" s="3" t="s">
        <v>378</v>
      </c>
    </row>
    <row r="5" spans="1:3">
      <c r="A5" s="4" t="s">
        <v>379</v>
      </c>
      <c r="B5" s="5" t="n">
        <v>1232574</v>
      </c>
      <c r="C5" s="5" t="n">
        <v>1175952</v>
      </c>
    </row>
    <row r="6" spans="1:3">
      <c r="A6" s="4" t="s">
        <v>380</v>
      </c>
      <c r="B6" s="6" t="n">
        <v>972553</v>
      </c>
      <c r="C6" s="6" t="n">
        <v>953491</v>
      </c>
    </row>
    <row r="7" spans="1:3">
      <c r="A7" s="4" t="s">
        <v>381</v>
      </c>
      <c r="B7" s="5" t="n">
        <v>260021</v>
      </c>
      <c r="C7" s="6" t="n">
        <v>222461</v>
      </c>
    </row>
    <row r="8" spans="1:3">
      <c r="A8" s="4" t="s">
        <v>297</v>
      </c>
      <c r="B8" s="4" t="s">
        <v>298</v>
      </c>
    </row>
    <row r="9" spans="1:3">
      <c r="A9" s="4" t="s">
        <v>299</v>
      </c>
    </row>
    <row r="10" spans="1:3">
      <c r="A10" s="3" t="s">
        <v>378</v>
      </c>
    </row>
    <row r="11" spans="1:3">
      <c r="A11" s="4" t="s">
        <v>379</v>
      </c>
      <c r="B11" s="5" t="n">
        <v>175841</v>
      </c>
      <c r="C11" s="6" t="n">
        <v>175841</v>
      </c>
    </row>
    <row r="12" spans="1:3">
      <c r="A12" s="4" t="s">
        <v>380</v>
      </c>
      <c r="B12" s="6" t="n">
        <v>89877</v>
      </c>
      <c r="C12" s="6" t="n">
        <v>85381</v>
      </c>
    </row>
    <row r="13" spans="1:3">
      <c r="A13" s="4" t="s">
        <v>381</v>
      </c>
      <c r="B13" s="5" t="n">
        <v>85964</v>
      </c>
      <c r="C13" s="5" t="n">
        <v>90460</v>
      </c>
    </row>
    <row r="14" spans="1:3">
      <c r="A14" s="4" t="s">
        <v>297</v>
      </c>
      <c r="B14" s="4" t="s">
        <v>3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37</v>
      </c>
    </row>
    <row r="2" spans="1:3">
      <c r="A2" s="4" t="s">
        <v>296</v>
      </c>
    </row>
    <row r="3" spans="1:3">
      <c r="A3" s="3" t="s">
        <v>378</v>
      </c>
    </row>
    <row r="4" spans="1:3">
      <c r="A4" s="4" t="s">
        <v>383</v>
      </c>
      <c r="B4" s="5" t="n">
        <v>12316</v>
      </c>
    </row>
    <row r="5" spans="1:3">
      <c r="A5" s="4" t="s">
        <v>384</v>
      </c>
      <c r="B5" s="6" t="n">
        <v>8226</v>
      </c>
    </row>
    <row r="6" spans="1:3">
      <c r="A6" s="4" t="s">
        <v>385</v>
      </c>
      <c r="B6" s="6" t="n">
        <v>8226</v>
      </c>
    </row>
    <row r="7" spans="1:3">
      <c r="A7" s="4" t="s">
        <v>386</v>
      </c>
      <c r="B7" s="6" t="n">
        <v>8226</v>
      </c>
    </row>
    <row r="8" spans="1:3">
      <c r="A8" s="4" t="s">
        <v>387</v>
      </c>
      <c r="B8" s="6" t="n">
        <v>8226</v>
      </c>
    </row>
    <row r="9" spans="1:3">
      <c r="A9" s="4" t="s">
        <v>388</v>
      </c>
      <c r="B9" s="6" t="n">
        <v>214801</v>
      </c>
    </row>
    <row r="10" spans="1:3">
      <c r="A10" s="4" t="s">
        <v>389</v>
      </c>
      <c r="B10" s="6" t="n">
        <v>260021</v>
      </c>
      <c r="C10" s="5" t="n">
        <v>222461</v>
      </c>
    </row>
    <row r="11" spans="1:3">
      <c r="A11" s="4" t="s">
        <v>299</v>
      </c>
    </row>
    <row r="12" spans="1:3">
      <c r="A12" s="3" t="s">
        <v>378</v>
      </c>
    </row>
    <row r="13" spans="1:3">
      <c r="A13" s="4" t="s">
        <v>383</v>
      </c>
      <c r="B13" s="6" t="n">
        <v>4496</v>
      </c>
    </row>
    <row r="14" spans="1:3">
      <c r="A14" s="4" t="s">
        <v>384</v>
      </c>
      <c r="B14" s="6" t="n">
        <v>4496</v>
      </c>
    </row>
    <row r="15" spans="1:3">
      <c r="A15" s="4" t="s">
        <v>385</v>
      </c>
      <c r="B15" s="6" t="n">
        <v>4496</v>
      </c>
    </row>
    <row r="16" spans="1:3">
      <c r="A16" s="4" t="s">
        <v>386</v>
      </c>
      <c r="B16" s="6" t="n">
        <v>4496</v>
      </c>
    </row>
    <row r="17" spans="1:3">
      <c r="A17" s="4" t="s">
        <v>387</v>
      </c>
      <c r="B17" s="6" t="n">
        <v>4496</v>
      </c>
    </row>
    <row r="18" spans="1:3">
      <c r="A18" s="4" t="s">
        <v>388</v>
      </c>
      <c r="B18" s="6" t="n">
        <v>63484</v>
      </c>
    </row>
    <row r="19" spans="1:3">
      <c r="A19" s="4" t="s">
        <v>389</v>
      </c>
      <c r="B19" s="5" t="n">
        <v>85964</v>
      </c>
      <c r="C19" s="5" t="n">
        <v>90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3" t="s">
        <v>169</v>
      </c>
    </row>
    <row r="3" spans="1:3">
      <c r="A3" s="4" t="s">
        <v>391</v>
      </c>
      <c r="B3" s="5" t="n">
        <v>159966</v>
      </c>
      <c r="C3" s="5" t="n">
        <v>94680</v>
      </c>
    </row>
    <row r="4" spans="1:3">
      <c r="A4" s="4" t="s">
        <v>392</v>
      </c>
      <c r="B4" s="6" t="n">
        <v>235133</v>
      </c>
      <c r="C4" s="6" t="n">
        <v>235133</v>
      </c>
    </row>
    <row r="5" spans="1:3">
      <c r="A5" s="4" t="s">
        <v>393</v>
      </c>
      <c r="B5" s="6" t="n">
        <v>598415</v>
      </c>
      <c r="C5" s="6" t="n">
        <v>333431</v>
      </c>
    </row>
    <row r="6" spans="1:3">
      <c r="A6" s="4" t="s">
        <v>394</v>
      </c>
      <c r="B6" s="6" t="n">
        <v>160000</v>
      </c>
    </row>
    <row r="7" spans="1:3">
      <c r="A7" s="4" t="s">
        <v>395</v>
      </c>
      <c r="B7" s="6" t="n">
        <v>87100</v>
      </c>
      <c r="C7" s="6" t="n">
        <v>87100</v>
      </c>
    </row>
    <row r="8" spans="1:3">
      <c r="A8" s="4" t="s">
        <v>396</v>
      </c>
      <c r="B8" s="6" t="n">
        <v>72731</v>
      </c>
    </row>
    <row r="9" spans="1:3">
      <c r="A9" s="4" t="s">
        <v>397</v>
      </c>
      <c r="B9" s="6" t="n">
        <v>48336</v>
      </c>
      <c r="C9" s="6" t="n">
        <v>48336</v>
      </c>
    </row>
    <row r="10" spans="1:3">
      <c r="A10" s="4" t="s">
        <v>398</v>
      </c>
      <c r="B10" s="6" t="n">
        <v>32469</v>
      </c>
      <c r="C10" s="6" t="n">
        <v>21159</v>
      </c>
    </row>
    <row r="11" spans="1:3">
      <c r="A11" s="4" t="s">
        <v>399</v>
      </c>
      <c r="B11" s="5" t="n">
        <v>1394150</v>
      </c>
      <c r="C11" s="5" t="n">
        <v>8198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00</v>
      </c>
      <c r="B1" s="2" t="s">
        <v>346</v>
      </c>
      <c r="C1" s="2" t="s">
        <v>2</v>
      </c>
      <c r="D1" s="2" t="s">
        <v>37</v>
      </c>
    </row>
    <row r="2" spans="1:4">
      <c r="A2" s="3" t="s">
        <v>171</v>
      </c>
    </row>
    <row r="3" spans="1:4">
      <c r="A3" s="4" t="s">
        <v>348</v>
      </c>
      <c r="B3" s="5" t="n">
        <v>5600000</v>
      </c>
    </row>
    <row r="4" spans="1:4">
      <c r="A4" s="4" t="s">
        <v>349</v>
      </c>
      <c r="B4" s="4" t="s">
        <v>350</v>
      </c>
    </row>
    <row r="5" spans="1:4">
      <c r="A5" s="4" t="s">
        <v>401</v>
      </c>
      <c r="C5" s="4" t="s">
        <v>402</v>
      </c>
    </row>
    <row r="6" spans="1:4">
      <c r="A6" s="4" t="s">
        <v>403</v>
      </c>
      <c r="B6" s="5" t="n">
        <v>1500000</v>
      </c>
    </row>
    <row r="7" spans="1:4">
      <c r="A7" s="4" t="s">
        <v>404</v>
      </c>
      <c r="B7" s="6" t="n">
        <v>600000</v>
      </c>
      <c r="C7" s="5" t="n">
        <v>4664529</v>
      </c>
    </row>
    <row r="8" spans="1:4">
      <c r="A8" s="4" t="s">
        <v>78</v>
      </c>
      <c r="B8" s="5" t="n">
        <v>73060</v>
      </c>
      <c r="C8" s="5" t="n">
        <v>0</v>
      </c>
      <c r="D8" s="5" t="n">
        <v>450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18"/>
    <col customWidth="1" max="3" min="3" width="23"/>
    <col customWidth="1" max="4" min="4" width="25"/>
    <col customWidth="1" max="5" min="5" width="21"/>
    <col customWidth="1" max="6" min="6" width="21"/>
  </cols>
  <sheetData>
    <row r="1" spans="1:6">
      <c r="A1" s="1" t="s">
        <v>405</v>
      </c>
      <c r="B1" s="2" t="s">
        <v>406</v>
      </c>
      <c r="C1" s="2" t="s">
        <v>407</v>
      </c>
      <c r="D1" s="2" t="s">
        <v>408</v>
      </c>
      <c r="E1" s="2" t="s">
        <v>306</v>
      </c>
      <c r="F1" s="2" t="s">
        <v>409</v>
      </c>
    </row>
    <row r="2" spans="1:6">
      <c r="A2" s="3" t="s">
        <v>174</v>
      </c>
    </row>
    <row r="3" spans="1:6">
      <c r="A3" s="4" t="s">
        <v>410</v>
      </c>
      <c r="B3" s="6" t="n">
        <v>4</v>
      </c>
    </row>
    <row r="4" spans="1:6">
      <c r="A4" s="4" t="s">
        <v>411</v>
      </c>
      <c r="D4" s="5" t="n">
        <v>1098004</v>
      </c>
    </row>
    <row r="5" spans="1:6">
      <c r="A5" s="4" t="s">
        <v>412</v>
      </c>
      <c r="F5" s="5" t="n">
        <v>272222</v>
      </c>
    </row>
    <row r="6" spans="1:6">
      <c r="A6" s="4" t="s">
        <v>413</v>
      </c>
      <c r="D6" s="6" t="n">
        <v>0</v>
      </c>
    </row>
    <row r="7" spans="1:6">
      <c r="A7" s="4" t="s">
        <v>414</v>
      </c>
      <c r="D7" s="5" t="n">
        <v>12500</v>
      </c>
      <c r="E7" s="5" t="n">
        <v>0</v>
      </c>
    </row>
    <row r="8" spans="1:6">
      <c r="A8" s="4" t="s">
        <v>415</v>
      </c>
      <c r="D8" s="4" t="s">
        <v>321</v>
      </c>
    </row>
    <row r="9" spans="1:6">
      <c r="A9" s="4" t="s">
        <v>416</v>
      </c>
      <c r="D9" s="5" t="n">
        <v>3500000</v>
      </c>
    </row>
    <row r="10" spans="1:6">
      <c r="A10" s="4" t="s">
        <v>417</v>
      </c>
      <c r="C10" s="6"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18</v>
      </c>
      <c r="B1" s="2" t="s">
        <v>335</v>
      </c>
    </row>
    <row r="2" spans="1:2">
      <c r="A2" s="4" t="s">
        <v>419</v>
      </c>
    </row>
    <row r="3" spans="1:2">
      <c r="A3" s="3" t="s">
        <v>176</v>
      </c>
    </row>
    <row r="4" spans="1:2">
      <c r="A4" s="4" t="s">
        <v>420</v>
      </c>
      <c r="B4" s="5" t="n">
        <v>4656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4"/>
    <col customWidth="1" max="3" min="3" width="25"/>
  </cols>
  <sheetData>
    <row r="1" spans="1:3">
      <c r="A1" s="1" t="s">
        <v>421</v>
      </c>
      <c r="B1" s="2" t="s">
        <v>1</v>
      </c>
    </row>
    <row r="2" spans="1:3">
      <c r="B2" s="2" t="s">
        <v>2</v>
      </c>
      <c r="C2" s="2" t="s">
        <v>37</v>
      </c>
    </row>
    <row r="3" spans="1:3">
      <c r="A3" s="3" t="s">
        <v>422</v>
      </c>
    </row>
    <row r="4" spans="1:3">
      <c r="A4" s="4" t="s">
        <v>423</v>
      </c>
      <c r="B4" s="6" t="n">
        <v>5489733</v>
      </c>
    </row>
    <row r="5" spans="1:3">
      <c r="A5" s="4" t="s">
        <v>424</v>
      </c>
      <c r="B5" s="6" t="n">
        <v>-1489733</v>
      </c>
    </row>
    <row r="6" spans="1:3">
      <c r="A6" s="4" t="s">
        <v>425</v>
      </c>
      <c r="B6" s="6" t="n">
        <v>4000000</v>
      </c>
      <c r="C6" s="6" t="n">
        <v>5489733</v>
      </c>
    </row>
    <row r="7" spans="1:3">
      <c r="A7" s="4" t="s">
        <v>426</v>
      </c>
      <c r="B7" s="6" t="n">
        <v>4000000</v>
      </c>
    </row>
    <row r="8" spans="1:3">
      <c r="A8" s="4" t="s">
        <v>427</v>
      </c>
      <c r="B8" s="7" t="n">
        <v>1.53</v>
      </c>
    </row>
    <row r="9" spans="1:3">
      <c r="A9" s="4" t="s">
        <v>428</v>
      </c>
      <c r="B9" s="8" t="n">
        <v>2.13</v>
      </c>
    </row>
    <row r="10" spans="1:3">
      <c r="A10" s="4" t="s">
        <v>429</v>
      </c>
      <c r="B10" s="8" t="n">
        <v>1.31</v>
      </c>
      <c r="C10" s="7" t="n">
        <v>1.53</v>
      </c>
    </row>
    <row r="11" spans="1:3">
      <c r="A11" s="4" t="s">
        <v>430</v>
      </c>
      <c r="B11" s="7" t="n">
        <v>1.31</v>
      </c>
    </row>
    <row r="12" spans="1:3">
      <c r="A12" s="4" t="s">
        <v>431</v>
      </c>
      <c r="B12" s="4" t="s">
        <v>432</v>
      </c>
      <c r="C12" s="4" t="s">
        <v>433</v>
      </c>
    </row>
    <row r="13" spans="1:3">
      <c r="A13" s="4" t="s">
        <v>434</v>
      </c>
      <c r="B13" s="4" t="s">
        <v>432</v>
      </c>
    </row>
    <row r="14" spans="1:3">
      <c r="A14" s="4" t="s">
        <v>435</v>
      </c>
    </row>
    <row r="15" spans="1:3">
      <c r="A15" s="3" t="s">
        <v>422</v>
      </c>
    </row>
    <row r="16" spans="1:3">
      <c r="A16" s="4" t="s">
        <v>436</v>
      </c>
      <c r="B16" s="6" t="n">
        <v>8000000</v>
      </c>
    </row>
    <row r="17" spans="1:3">
      <c r="A17" s="4" t="s">
        <v>425</v>
      </c>
      <c r="B17" s="6" t="n">
        <v>4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7</v>
      </c>
      <c r="B1" s="2" t="s">
        <v>1</v>
      </c>
    </row>
    <row r="2" spans="1:3">
      <c r="B2" s="2" t="s">
        <v>2</v>
      </c>
      <c r="C2" s="2" t="s">
        <v>37</v>
      </c>
    </row>
    <row r="3" spans="1:3">
      <c r="A3" s="3" t="s">
        <v>438</v>
      </c>
    </row>
    <row r="4" spans="1:3">
      <c r="A4" s="4" t="s">
        <v>439</v>
      </c>
      <c r="B4" s="7" t="n">
        <v>1.23</v>
      </c>
      <c r="C4" s="7" t="n">
        <v>0.59</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c r="B8" s="4" t="s">
        <v>450</v>
      </c>
      <c r="C8" s="4" t="s">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93</v>
      </c>
      <c r="B4" s="5" t="n">
        <v>-6503562</v>
      </c>
      <c r="C4" s="5" t="n">
        <v>-4778316</v>
      </c>
    </row>
    <row r="5" spans="1:3">
      <c r="A5" s="3" t="s">
        <v>124</v>
      </c>
    </row>
    <row r="6" spans="1:3">
      <c r="A6" s="4" t="s">
        <v>125</v>
      </c>
      <c r="B6" s="6" t="n">
        <v>435512</v>
      </c>
      <c r="C6" s="6" t="n">
        <v>400370</v>
      </c>
    </row>
    <row r="7" spans="1:3">
      <c r="A7" s="4" t="s">
        <v>126</v>
      </c>
      <c r="B7" s="6" t="n">
        <v>676862</v>
      </c>
      <c r="C7" s="6" t="n">
        <v>346553</v>
      </c>
    </row>
    <row r="8" spans="1:3">
      <c r="A8" s="4" t="s">
        <v>127</v>
      </c>
      <c r="C8" s="6" t="n">
        <v>-606006</v>
      </c>
    </row>
    <row r="9" spans="1:3">
      <c r="A9" s="3" t="s">
        <v>128</v>
      </c>
    </row>
    <row r="10" spans="1:3">
      <c r="A10" s="4" t="s">
        <v>41</v>
      </c>
      <c r="B10" s="6" t="n">
        <v>-857496</v>
      </c>
      <c r="C10" s="6" t="n">
        <v>339523</v>
      </c>
    </row>
    <row r="11" spans="1:3">
      <c r="A11" s="4" t="s">
        <v>129</v>
      </c>
      <c r="C11" s="6" t="n">
        <v>29917</v>
      </c>
    </row>
    <row r="12" spans="1:3">
      <c r="A12" s="4" t="s">
        <v>130</v>
      </c>
      <c r="B12" s="6" t="n">
        <v>-2442527</v>
      </c>
      <c r="C12" s="6" t="n">
        <v>-591625</v>
      </c>
    </row>
    <row r="13" spans="1:3">
      <c r="A13" s="4" t="s">
        <v>43</v>
      </c>
      <c r="B13" s="6" t="n">
        <v>-144196</v>
      </c>
      <c r="C13" s="6" t="n">
        <v>16031</v>
      </c>
    </row>
    <row r="14" spans="1:3">
      <c r="A14" s="4" t="s">
        <v>131</v>
      </c>
      <c r="B14" s="6" t="n">
        <v>2621068</v>
      </c>
      <c r="C14" s="6" t="n">
        <v>-206233</v>
      </c>
    </row>
    <row r="15" spans="1:3">
      <c r="A15" s="4" t="s">
        <v>57</v>
      </c>
      <c r="B15" s="6" t="n">
        <v>582875</v>
      </c>
    </row>
    <row r="16" spans="1:3">
      <c r="A16" s="4" t="s">
        <v>132</v>
      </c>
      <c r="B16" s="6" t="n">
        <v>-88433</v>
      </c>
      <c r="C16" s="6" t="n">
        <v>199160</v>
      </c>
    </row>
    <row r="17" spans="1:3">
      <c r="A17" s="4" t="s">
        <v>63</v>
      </c>
      <c r="B17" s="6" t="n">
        <v>-15508</v>
      </c>
      <c r="C17" s="6" t="n">
        <v>-20000</v>
      </c>
    </row>
    <row r="18" spans="1:3">
      <c r="A18" s="4" t="s">
        <v>133</v>
      </c>
      <c r="B18" s="6" t="n">
        <v>-5735405</v>
      </c>
      <c r="C18" s="6" t="n">
        <v>-4870626</v>
      </c>
    </row>
    <row r="19" spans="1:3">
      <c r="A19" s="3" t="s">
        <v>134</v>
      </c>
    </row>
    <row r="20" spans="1:3">
      <c r="A20" s="4" t="s">
        <v>135</v>
      </c>
      <c r="B20" s="6" t="n">
        <v>-373347</v>
      </c>
      <c r="C20" s="6" t="n">
        <v>-83838</v>
      </c>
    </row>
    <row r="21" spans="1:3">
      <c r="A21" s="4" t="s">
        <v>136</v>
      </c>
      <c r="B21" s="6" t="n">
        <v>-54921</v>
      </c>
      <c r="C21" s="6" t="n">
        <v>-30060</v>
      </c>
    </row>
    <row r="22" spans="1:3">
      <c r="A22" s="4" t="s">
        <v>137</v>
      </c>
      <c r="C22" s="6" t="n">
        <v>1392948</v>
      </c>
    </row>
    <row r="23" spans="1:3">
      <c r="A23" s="4" t="s">
        <v>138</v>
      </c>
      <c r="B23" s="6" t="n">
        <v>-428268</v>
      </c>
      <c r="C23" s="6" t="n">
        <v>1279050</v>
      </c>
    </row>
    <row r="24" spans="1:3">
      <c r="A24" s="3" t="s">
        <v>139</v>
      </c>
    </row>
    <row r="25" spans="1:3">
      <c r="A25" s="4" t="s">
        <v>140</v>
      </c>
      <c r="B25" s="6" t="n">
        <v>53199</v>
      </c>
      <c r="C25" s="6" t="n">
        <v>53761</v>
      </c>
    </row>
    <row r="26" spans="1:3">
      <c r="A26" s="4" t="s">
        <v>141</v>
      </c>
      <c r="B26" s="6" t="n">
        <v>1500000</v>
      </c>
      <c r="C26" s="6" t="n">
        <v>3100000</v>
      </c>
    </row>
    <row r="27" spans="1:3">
      <c r="A27" s="4" t="s">
        <v>142</v>
      </c>
      <c r="B27" s="6" t="n">
        <v>-10462</v>
      </c>
      <c r="C27" s="6" t="n">
        <v>-12380</v>
      </c>
    </row>
    <row r="28" spans="1:3">
      <c r="A28" s="4" t="s">
        <v>143</v>
      </c>
      <c r="C28" s="6" t="n">
        <v>5099898</v>
      </c>
    </row>
    <row r="29" spans="1:3">
      <c r="A29" s="4" t="s">
        <v>144</v>
      </c>
      <c r="B29" s="6" t="n">
        <v>26495</v>
      </c>
      <c r="C29" s="6" t="n">
        <v>59533</v>
      </c>
    </row>
    <row r="30" spans="1:3">
      <c r="A30" s="4" t="s">
        <v>145</v>
      </c>
      <c r="B30" s="6" t="n">
        <v>1569232</v>
      </c>
      <c r="C30" s="6" t="n">
        <v>8300812</v>
      </c>
    </row>
    <row r="31" spans="1:3">
      <c r="A31" s="4" t="s">
        <v>146</v>
      </c>
      <c r="B31" s="6" t="n">
        <v>-4594441</v>
      </c>
      <c r="C31" s="6" t="n">
        <v>4709236</v>
      </c>
    </row>
    <row r="32" spans="1:3">
      <c r="A32" s="4" t="s">
        <v>147</v>
      </c>
      <c r="B32" s="6" t="n">
        <v>6809325</v>
      </c>
      <c r="C32" s="6" t="n">
        <v>2100089</v>
      </c>
    </row>
    <row r="33" spans="1:3">
      <c r="A33" s="4" t="s">
        <v>148</v>
      </c>
      <c r="B33" s="5" t="n">
        <v>2214884</v>
      </c>
      <c r="C33" s="5" t="n">
        <v>68093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7</v>
      </c>
    </row>
    <row r="3" spans="1:3">
      <c r="A3" s="3" t="s">
        <v>452</v>
      </c>
    </row>
    <row r="4" spans="1:3">
      <c r="A4" s="4" t="s">
        <v>453</v>
      </c>
      <c r="B4" s="5" t="n">
        <v>676862</v>
      </c>
      <c r="C4" s="5" t="n">
        <v>346553</v>
      </c>
    </row>
    <row r="5" spans="1:3">
      <c r="A5" s="4" t="s">
        <v>454</v>
      </c>
    </row>
    <row r="6" spans="1:3">
      <c r="A6" s="3" t="s">
        <v>452</v>
      </c>
    </row>
    <row r="7" spans="1:3">
      <c r="A7" s="4" t="s">
        <v>453</v>
      </c>
      <c r="B7" s="6" t="n">
        <v>71737</v>
      </c>
      <c r="C7" s="6" t="n">
        <v>23033</v>
      </c>
    </row>
    <row r="8" spans="1:3">
      <c r="A8" s="4" t="s">
        <v>455</v>
      </c>
    </row>
    <row r="9" spans="1:3">
      <c r="A9" s="3" t="s">
        <v>452</v>
      </c>
    </row>
    <row r="10" spans="1:3">
      <c r="A10" s="4" t="s">
        <v>453</v>
      </c>
      <c r="B10" s="6" t="n">
        <v>21429</v>
      </c>
      <c r="C10" s="6" t="n">
        <v>5447</v>
      </c>
    </row>
    <row r="11" spans="1:3">
      <c r="A11" s="4" t="s">
        <v>88</v>
      </c>
    </row>
    <row r="12" spans="1:3">
      <c r="A12" s="3" t="s">
        <v>452</v>
      </c>
    </row>
    <row r="13" spans="1:3">
      <c r="A13" s="4" t="s">
        <v>453</v>
      </c>
      <c r="B13" s="6" t="n">
        <v>52866</v>
      </c>
      <c r="C13" s="6" t="n">
        <v>51596</v>
      </c>
    </row>
    <row r="14" spans="1:3">
      <c r="A14" s="4" t="s">
        <v>89</v>
      </c>
    </row>
    <row r="15" spans="1:3">
      <c r="A15" s="3" t="s">
        <v>452</v>
      </c>
    </row>
    <row r="16" spans="1:3">
      <c r="A16" s="4" t="s">
        <v>453</v>
      </c>
      <c r="B16" s="5" t="n">
        <v>530830</v>
      </c>
      <c r="C16" s="5" t="n">
        <v>2664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6</v>
      </c>
      <c r="B1" s="2" t="s">
        <v>457</v>
      </c>
      <c r="C1" s="2" t="s">
        <v>1</v>
      </c>
    </row>
    <row r="2" spans="1:4">
      <c r="B2" s="2" t="s">
        <v>458</v>
      </c>
      <c r="C2" s="2" t="s">
        <v>2</v>
      </c>
      <c r="D2" s="2" t="s">
        <v>37</v>
      </c>
    </row>
    <row r="3" spans="1:4">
      <c r="A3" s="3" t="s">
        <v>459</v>
      </c>
    </row>
    <row r="4" spans="1:4">
      <c r="A4" s="4" t="s">
        <v>460</v>
      </c>
      <c r="C4" s="6" t="n">
        <v>3315819</v>
      </c>
    </row>
    <row r="5" spans="1:4">
      <c r="A5" s="4" t="s">
        <v>461</v>
      </c>
      <c r="C5" s="6" t="n">
        <v>4190470</v>
      </c>
      <c r="D5" s="6" t="n">
        <v>3315819</v>
      </c>
    </row>
    <row r="6" spans="1:4">
      <c r="A6" s="4" t="s">
        <v>462</v>
      </c>
    </row>
    <row r="7" spans="1:4">
      <c r="A7" s="3" t="s">
        <v>459</v>
      </c>
    </row>
    <row r="8" spans="1:4">
      <c r="A8" s="4" t="s">
        <v>460</v>
      </c>
      <c r="C8" s="6" t="n">
        <v>3295502</v>
      </c>
      <c r="D8" s="6" t="n">
        <v>3004798</v>
      </c>
    </row>
    <row r="9" spans="1:4">
      <c r="A9" s="4" t="s">
        <v>463</v>
      </c>
      <c r="C9" s="6" t="n">
        <v>1098322</v>
      </c>
      <c r="D9" s="6" t="n">
        <v>500047</v>
      </c>
    </row>
    <row r="10" spans="1:4">
      <c r="A10" s="4" t="s">
        <v>464</v>
      </c>
      <c r="C10" s="6" t="n">
        <v>-37672</v>
      </c>
      <c r="D10" s="6" t="n">
        <v>-72347</v>
      </c>
    </row>
    <row r="11" spans="1:4">
      <c r="A11" s="4" t="s">
        <v>465</v>
      </c>
      <c r="C11" s="6" t="n">
        <v>-165682</v>
      </c>
      <c r="D11" s="6" t="n">
        <v>-136996</v>
      </c>
    </row>
    <row r="12" spans="1:4">
      <c r="A12" s="4" t="s">
        <v>461</v>
      </c>
      <c r="C12" s="6" t="n">
        <v>4190470</v>
      </c>
      <c r="D12" s="6" t="n">
        <v>3295502</v>
      </c>
    </row>
    <row r="13" spans="1:4">
      <c r="A13" s="4" t="s">
        <v>466</v>
      </c>
      <c r="C13" s="6" t="n">
        <v>2713933</v>
      </c>
      <c r="D13" s="6" t="n">
        <v>2364161</v>
      </c>
    </row>
    <row r="14" spans="1:4">
      <c r="A14" s="4" t="s">
        <v>467</v>
      </c>
      <c r="C14" s="6" t="n">
        <v>3479842</v>
      </c>
      <c r="D14" s="6" t="n">
        <v>2864152</v>
      </c>
    </row>
    <row r="15" spans="1:4">
      <c r="A15" s="4" t="s">
        <v>468</v>
      </c>
      <c r="C15" s="7" t="n">
        <v>1.16</v>
      </c>
      <c r="D15" s="7" t="n">
        <v>1.4</v>
      </c>
    </row>
    <row r="16" spans="1:4">
      <c r="A16" s="4" t="s">
        <v>469</v>
      </c>
      <c r="C16" s="8" t="n">
        <v>1.24</v>
      </c>
      <c r="D16" s="8" t="n">
        <v>0.87</v>
      </c>
    </row>
    <row r="17" spans="1:4">
      <c r="A17" s="4" t="s">
        <v>470</v>
      </c>
      <c r="C17" s="8" t="n">
        <v>0.7</v>
      </c>
      <c r="D17" s="8" t="n">
        <v>0.82</v>
      </c>
    </row>
    <row r="18" spans="1:4">
      <c r="A18" s="4" t="s">
        <v>471</v>
      </c>
      <c r="C18" s="8" t="n">
        <v>1.53</v>
      </c>
      <c r="D18" s="8" t="n">
        <v>1.16</v>
      </c>
    </row>
    <row r="19" spans="1:4">
      <c r="A19" s="4" t="s">
        <v>472</v>
      </c>
      <c r="C19" s="8" t="n">
        <v>1.16</v>
      </c>
      <c r="D19" s="8" t="n">
        <v>1.16</v>
      </c>
    </row>
    <row r="20" spans="1:4">
      <c r="A20" s="4" t="s">
        <v>473</v>
      </c>
      <c r="C20" s="8" t="n">
        <v>1.2</v>
      </c>
      <c r="D20" s="8" t="n">
        <v>1.32</v>
      </c>
    </row>
    <row r="21" spans="1:4">
      <c r="A21" s="4" t="s">
        <v>474</v>
      </c>
      <c r="C21" s="7" t="n">
        <v>1.25</v>
      </c>
      <c r="D21" s="7" t="n">
        <v>1.23</v>
      </c>
    </row>
    <row r="22" spans="1:4">
      <c r="A22" s="4" t="s">
        <v>475</v>
      </c>
      <c r="B22" s="4" t="s">
        <v>476</v>
      </c>
      <c r="C22" s="4" t="s">
        <v>477</v>
      </c>
      <c r="D22" s="4" t="s">
        <v>478</v>
      </c>
    </row>
    <row r="23" spans="1:4">
      <c r="A23" s="4" t="s">
        <v>479</v>
      </c>
      <c r="C23" s="4" t="s">
        <v>480</v>
      </c>
      <c r="D23" s="4" t="s">
        <v>481</v>
      </c>
    </row>
    <row r="24" spans="1:4">
      <c r="A24" s="4" t="s">
        <v>482</v>
      </c>
      <c r="C24" s="4" t="s">
        <v>476</v>
      </c>
      <c r="D24" s="4" t="s">
        <v>442</v>
      </c>
    </row>
    <row r="25" spans="1:4">
      <c r="A25" s="4" t="s">
        <v>483</v>
      </c>
      <c r="C25" s="5" t="n">
        <v>1383525</v>
      </c>
    </row>
    <row r="26" spans="1:4">
      <c r="A26" s="4" t="s">
        <v>484</v>
      </c>
      <c r="C26" s="6" t="n">
        <v>7178</v>
      </c>
      <c r="D26" s="5" t="n">
        <v>1120</v>
      </c>
    </row>
    <row r="27" spans="1:4">
      <c r="A27" s="4" t="s">
        <v>485</v>
      </c>
      <c r="C27" s="6" t="n">
        <v>170233</v>
      </c>
      <c r="D27" s="6" t="n">
        <v>1383525</v>
      </c>
    </row>
    <row r="28" spans="1:4">
      <c r="A28" s="4" t="s">
        <v>486</v>
      </c>
      <c r="C28" s="6" t="n">
        <v>140211</v>
      </c>
      <c r="D28" s="6" t="n">
        <v>807799</v>
      </c>
    </row>
    <row r="29" spans="1:4">
      <c r="A29" s="4" t="s">
        <v>487</v>
      </c>
      <c r="C29" s="5" t="n">
        <v>79492</v>
      </c>
      <c r="D29" s="5" t="n">
        <v>107832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459</v>
      </c>
    </row>
    <row r="4" spans="1:3">
      <c r="A4" s="4" t="s">
        <v>489</v>
      </c>
      <c r="B4" s="5" t="n">
        <v>1075292</v>
      </c>
      <c r="C4" s="5" t="n">
        <v>236329</v>
      </c>
    </row>
    <row r="5" spans="1:3">
      <c r="A5" s="4" t="s">
        <v>490</v>
      </c>
      <c r="B5" s="5" t="n">
        <v>26495</v>
      </c>
      <c r="C5" s="6" t="n">
        <v>59533</v>
      </c>
    </row>
    <row r="6" spans="1:3">
      <c r="A6" s="4" t="s">
        <v>491</v>
      </c>
    </row>
    <row r="7" spans="1:3">
      <c r="A7" s="3" t="s">
        <v>459</v>
      </c>
    </row>
    <row r="8" spans="1:3">
      <c r="A8" s="4" t="s">
        <v>492</v>
      </c>
      <c r="B8" s="6" t="n">
        <v>1000000</v>
      </c>
    </row>
    <row r="9" spans="1:3">
      <c r="A9" s="4" t="s">
        <v>493</v>
      </c>
      <c r="B9" s="6" t="n">
        <v>434557</v>
      </c>
    </row>
    <row r="10" spans="1:3">
      <c r="A10" s="4" t="s">
        <v>494</v>
      </c>
    </row>
    <row r="11" spans="1:3">
      <c r="A11" s="3" t="s">
        <v>459</v>
      </c>
    </row>
    <row r="12" spans="1:3">
      <c r="A12" s="4" t="s">
        <v>495</v>
      </c>
      <c r="B12" s="4" t="s">
        <v>291</v>
      </c>
    </row>
    <row r="13" spans="1:3">
      <c r="A13" s="4" t="s">
        <v>496</v>
      </c>
    </row>
    <row r="14" spans="1:3">
      <c r="A14" s="3" t="s">
        <v>459</v>
      </c>
    </row>
    <row r="15" spans="1:3">
      <c r="A15" s="4" t="s">
        <v>495</v>
      </c>
      <c r="B15" s="4" t="s">
        <v>497</v>
      </c>
    </row>
    <row r="16" spans="1:3">
      <c r="A16" s="4" t="s">
        <v>462</v>
      </c>
    </row>
    <row r="17" spans="1:3">
      <c r="A17" s="3" t="s">
        <v>459</v>
      </c>
    </row>
    <row r="18" spans="1:3">
      <c r="A18" s="4" t="s">
        <v>498</v>
      </c>
      <c r="C18" s="6" t="n">
        <v>864157</v>
      </c>
    </row>
    <row r="19" spans="1:3">
      <c r="A19" s="4" t="s">
        <v>499</v>
      </c>
      <c r="B19" s="4" t="s">
        <v>500</v>
      </c>
    </row>
    <row r="20" spans="1:3">
      <c r="A20" s="4" t="s">
        <v>495</v>
      </c>
      <c r="B20" s="4" t="s">
        <v>497</v>
      </c>
    </row>
    <row r="21" spans="1:3">
      <c r="A21" s="4" t="s">
        <v>501</v>
      </c>
      <c r="B21" s="4" t="s">
        <v>291</v>
      </c>
    </row>
    <row r="22" spans="1:3">
      <c r="A22" s="4" t="s">
        <v>502</v>
      </c>
      <c r="B22" s="6" t="n">
        <v>500000</v>
      </c>
    </row>
    <row r="23" spans="1:3">
      <c r="A23" s="4" t="s">
        <v>492</v>
      </c>
      <c r="B23" s="6" t="n">
        <v>7100000</v>
      </c>
    </row>
    <row r="24" spans="1:3">
      <c r="A24" s="4" t="s">
        <v>490</v>
      </c>
      <c r="B24" s="5" t="n">
        <v>26495</v>
      </c>
      <c r="C24" s="5" t="n">
        <v>59533</v>
      </c>
    </row>
    <row r="25" spans="1:3">
      <c r="A25" s="4" t="s">
        <v>493</v>
      </c>
      <c r="B25" s="6" t="n">
        <v>3661320</v>
      </c>
    </row>
    <row r="26" spans="1:3">
      <c r="A26" s="4" t="s">
        <v>503</v>
      </c>
    </row>
    <row r="27" spans="1:3">
      <c r="A27" s="3" t="s">
        <v>459</v>
      </c>
    </row>
    <row r="28" spans="1:3">
      <c r="A28" s="4" t="s">
        <v>498</v>
      </c>
      <c r="B28" s="5" t="n">
        <v>137225</v>
      </c>
    </row>
    <row r="29" spans="1:3">
      <c r="A29" s="4" t="s">
        <v>499</v>
      </c>
      <c r="B29" s="4" t="s">
        <v>504</v>
      </c>
    </row>
    <row r="30" spans="1:3">
      <c r="A30" s="4" t="s">
        <v>492</v>
      </c>
      <c r="B30" s="6" t="n">
        <v>2854994</v>
      </c>
    </row>
    <row r="31" spans="1:3">
      <c r="A31" s="4" t="s">
        <v>505</v>
      </c>
      <c r="B31" s="6" t="n">
        <v>55964</v>
      </c>
      <c r="C31" s="6" t="n">
        <v>116023</v>
      </c>
    </row>
    <row r="32" spans="1:3">
      <c r="A32" s="4" t="s">
        <v>493</v>
      </c>
      <c r="B32" s="6" t="n">
        <v>538747</v>
      </c>
    </row>
    <row r="33" spans="1:3">
      <c r="A33" s="4" t="s">
        <v>506</v>
      </c>
    </row>
    <row r="34" spans="1:3">
      <c r="A34" s="3" t="s">
        <v>459</v>
      </c>
    </row>
    <row r="35" spans="1:3">
      <c r="A35" s="4" t="s">
        <v>507</v>
      </c>
      <c r="B35" s="4" t="s">
        <v>508</v>
      </c>
    </row>
    <row r="36" spans="1:3">
      <c r="A36" s="4" t="s">
        <v>509</v>
      </c>
      <c r="B36" s="4" t="s">
        <v>510</v>
      </c>
    </row>
    <row r="37" spans="1:3">
      <c r="A37" s="4" t="s">
        <v>492</v>
      </c>
      <c r="B37" s="6" t="n">
        <v>1200000</v>
      </c>
    </row>
    <row r="38" spans="1:3">
      <c r="A38" s="4" t="s">
        <v>490</v>
      </c>
      <c r="B38" s="5" t="n">
        <v>53199</v>
      </c>
      <c r="C38" s="5" t="n">
        <v>53761</v>
      </c>
    </row>
    <row r="39" spans="1:3">
      <c r="A39" s="4" t="s">
        <v>493</v>
      </c>
      <c r="B39" s="6" t="n">
        <v>5003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182</v>
      </c>
    </row>
    <row r="4" spans="1:3">
      <c r="A4" s="4" t="s">
        <v>512</v>
      </c>
      <c r="B4" s="6" t="n">
        <v>57760</v>
      </c>
      <c r="C4" s="6" t="n">
        <v>102048</v>
      </c>
    </row>
    <row r="5" spans="1:3">
      <c r="A5" s="4" t="s">
        <v>513</v>
      </c>
      <c r="B5" s="6" t="n">
        <v>188191</v>
      </c>
      <c r="C5" s="6" t="n">
        <v>23735</v>
      </c>
    </row>
    <row r="6" spans="1:3">
      <c r="A6" s="4" t="s">
        <v>514</v>
      </c>
      <c r="B6" s="6" t="n">
        <v>-76079</v>
      </c>
      <c r="C6" s="6" t="n">
        <v>-68023</v>
      </c>
    </row>
    <row r="7" spans="1:3">
      <c r="A7" s="4" t="s">
        <v>515</v>
      </c>
      <c r="B7" s="6" t="n">
        <v>169872</v>
      </c>
      <c r="C7" s="6" t="n">
        <v>57760</v>
      </c>
    </row>
    <row r="8" spans="1:3">
      <c r="A8" s="4" t="s">
        <v>516</v>
      </c>
      <c r="B8" s="7" t="n">
        <v>0.68</v>
      </c>
      <c r="C8" s="7" t="n">
        <v>0.84</v>
      </c>
    </row>
    <row r="9" spans="1:3">
      <c r="A9" s="4" t="s">
        <v>517</v>
      </c>
      <c r="B9" s="8" t="n">
        <v>1.25</v>
      </c>
      <c r="C9" s="8" t="n">
        <v>0.87</v>
      </c>
    </row>
    <row r="10" spans="1:3">
      <c r="A10" s="4" t="s">
        <v>518</v>
      </c>
      <c r="B10" s="8" t="n">
        <v>1.03</v>
      </c>
      <c r="C10" s="8" t="n">
        <v>0.98</v>
      </c>
    </row>
    <row r="11" spans="1:3">
      <c r="A11" s="4" t="s">
        <v>519</v>
      </c>
      <c r="B11" s="7" t="n">
        <v>1.15</v>
      </c>
      <c r="C11" s="7" t="n">
        <v>0.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20</v>
      </c>
      <c r="B1" s="2" t="s">
        <v>323</v>
      </c>
      <c r="J1" s="2" t="s">
        <v>1</v>
      </c>
    </row>
    <row r="2" spans="1:11">
      <c r="B2" s="2" t="s">
        <v>2</v>
      </c>
      <c r="C2" s="2" t="s">
        <v>324</v>
      </c>
      <c r="D2" s="2" t="s">
        <v>325</v>
      </c>
      <c r="E2" s="2" t="s">
        <v>326</v>
      </c>
      <c r="F2" s="2" t="s">
        <v>37</v>
      </c>
      <c r="G2" s="2" t="s">
        <v>327</v>
      </c>
      <c r="H2" s="2" t="s">
        <v>328</v>
      </c>
      <c r="I2" s="2" t="s">
        <v>329</v>
      </c>
      <c r="J2" s="2" t="s">
        <v>2</v>
      </c>
      <c r="K2" s="2" t="s">
        <v>37</v>
      </c>
    </row>
    <row r="3" spans="1:11">
      <c r="A3" s="3" t="s">
        <v>267</v>
      </c>
    </row>
    <row r="4" spans="1:11">
      <c r="A4" s="4" t="s">
        <v>85</v>
      </c>
      <c r="B4" s="5" t="n">
        <v>5476133</v>
      </c>
      <c r="C4" s="5" t="n">
        <v>4385422</v>
      </c>
      <c r="D4" s="5" t="n">
        <v>2701655</v>
      </c>
      <c r="E4" s="5" t="n">
        <v>1611574</v>
      </c>
      <c r="F4" s="5" t="n">
        <v>2222195</v>
      </c>
      <c r="G4" s="5" t="n">
        <v>2752554</v>
      </c>
      <c r="H4" s="5" t="n">
        <v>1788955</v>
      </c>
      <c r="I4" s="5" t="n">
        <v>1015045</v>
      </c>
      <c r="J4" s="5" t="n">
        <v>14174784</v>
      </c>
      <c r="K4" s="5" t="n">
        <v>7778749</v>
      </c>
    </row>
    <row r="5" spans="1:11">
      <c r="A5" s="4" t="s">
        <v>521</v>
      </c>
    </row>
    <row r="6" spans="1:11">
      <c r="A6" s="3" t="s">
        <v>267</v>
      </c>
    </row>
    <row r="7" spans="1:11">
      <c r="A7" s="4" t="s">
        <v>85</v>
      </c>
      <c r="J7" s="5" t="n">
        <v>3022096</v>
      </c>
      <c r="K7" s="5" t="n">
        <v>1974000</v>
      </c>
    </row>
    <row r="8" spans="1:11">
      <c r="A8" s="4" t="s">
        <v>522</v>
      </c>
    </row>
    <row r="9" spans="1:11">
      <c r="A9" s="3" t="s">
        <v>267</v>
      </c>
    </row>
    <row r="10" spans="1:11">
      <c r="A10" s="4" t="s">
        <v>523</v>
      </c>
      <c r="J10" s="4" t="s">
        <v>524</v>
      </c>
      <c r="K10" s="4" t="s">
        <v>525</v>
      </c>
    </row>
    <row r="11" spans="1:11">
      <c r="A11" s="4" t="s">
        <v>526</v>
      </c>
    </row>
    <row r="12" spans="1:11">
      <c r="A12" s="3" t="s">
        <v>267</v>
      </c>
    </row>
    <row r="13" spans="1:11">
      <c r="A13" s="4" t="s">
        <v>85</v>
      </c>
      <c r="J13" s="5" t="n">
        <v>2442761</v>
      </c>
      <c r="K13" s="5" t="n">
        <v>1714876</v>
      </c>
    </row>
    <row r="14" spans="1:11">
      <c r="A14" s="4" t="s">
        <v>527</v>
      </c>
    </row>
    <row r="15" spans="1:11">
      <c r="A15" s="3" t="s">
        <v>267</v>
      </c>
    </row>
    <row r="16" spans="1:11">
      <c r="A16" s="4" t="s">
        <v>523</v>
      </c>
      <c r="J16" s="4" t="s">
        <v>528</v>
      </c>
      <c r="K16" s="4" t="s">
        <v>508</v>
      </c>
    </row>
    <row r="17" spans="1:11">
      <c r="A17" s="4" t="s">
        <v>529</v>
      </c>
    </row>
    <row r="18" spans="1:11">
      <c r="A18" s="3" t="s">
        <v>267</v>
      </c>
    </row>
    <row r="19" spans="1:11">
      <c r="A19" s="4" t="s">
        <v>523</v>
      </c>
      <c r="J19" s="4" t="s">
        <v>530</v>
      </c>
      <c r="K19" s="4" t="s">
        <v>531</v>
      </c>
    </row>
    <row r="20" spans="1:11">
      <c r="A20" s="4" t="s">
        <v>532</v>
      </c>
    </row>
    <row r="21" spans="1:11">
      <c r="A21" s="3" t="s">
        <v>267</v>
      </c>
    </row>
    <row r="22" spans="1:11">
      <c r="A22" s="4" t="s">
        <v>85</v>
      </c>
      <c r="J22" s="5" t="n">
        <v>1494210</v>
      </c>
      <c r="K22" s="5" t="n">
        <v>300000</v>
      </c>
    </row>
    <row r="23" spans="1:11">
      <c r="A23" s="4" t="s">
        <v>533</v>
      </c>
    </row>
    <row r="24" spans="1:11">
      <c r="A24" s="3" t="s">
        <v>267</v>
      </c>
    </row>
    <row r="25" spans="1:11">
      <c r="A25" s="4" t="s">
        <v>523</v>
      </c>
      <c r="J25" s="4" t="s">
        <v>534</v>
      </c>
      <c r="K25" s="4" t="s">
        <v>535</v>
      </c>
    </row>
    <row r="26" spans="1:11">
      <c r="A26" s="4" t="s">
        <v>536</v>
      </c>
    </row>
    <row r="27" spans="1:11">
      <c r="A27" s="3" t="s">
        <v>267</v>
      </c>
    </row>
    <row r="28" spans="1:11">
      <c r="A28" s="4" t="s">
        <v>523</v>
      </c>
      <c r="J28" s="4" t="s">
        <v>350</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37</v>
      </c>
      <c r="B1" s="2" t="s">
        <v>1</v>
      </c>
    </row>
    <row r="2" spans="1:3">
      <c r="B2" s="2" t="s">
        <v>2</v>
      </c>
      <c r="C2" s="2" t="s">
        <v>37</v>
      </c>
    </row>
    <row r="3" spans="1:3">
      <c r="A3" s="4" t="s">
        <v>538</v>
      </c>
      <c r="B3" s="4" t="s">
        <v>524</v>
      </c>
      <c r="C3" s="4" t="s">
        <v>539</v>
      </c>
    </row>
    <row r="4" spans="1:3">
      <c r="A4" s="4" t="s">
        <v>540</v>
      </c>
      <c r="B4" s="5" t="n">
        <v>100600000</v>
      </c>
      <c r="C4" s="5" t="n">
        <v>95300000</v>
      </c>
    </row>
    <row r="5" spans="1:3">
      <c r="A5" s="4" t="s">
        <v>541</v>
      </c>
      <c r="B5" s="6" t="n">
        <v>5300000</v>
      </c>
    </row>
    <row r="6" spans="1:3">
      <c r="A6" s="4" t="s">
        <v>542</v>
      </c>
      <c r="B6" s="5" t="n">
        <v>27177217</v>
      </c>
      <c r="C6" s="5" t="n">
        <v>25694709</v>
      </c>
    </row>
    <row r="7" spans="1:3">
      <c r="A7" s="4" t="s">
        <v>292</v>
      </c>
    </row>
    <row r="8" spans="1:3">
      <c r="A8" s="4" t="s">
        <v>543</v>
      </c>
      <c r="B8" s="4" t="s">
        <v>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45</v>
      </c>
      <c r="B1" s="2" t="s">
        <v>1</v>
      </c>
    </row>
    <row r="2" spans="1:3">
      <c r="B2" s="2" t="s">
        <v>2</v>
      </c>
      <c r="C2" s="2" t="s">
        <v>37</v>
      </c>
    </row>
    <row r="3" spans="1:3">
      <c r="A3" s="3" t="s">
        <v>187</v>
      </c>
    </row>
    <row r="4" spans="1:3">
      <c r="A4" s="4" t="s">
        <v>546</v>
      </c>
      <c r="B4" s="5" t="n">
        <v>-1365746</v>
      </c>
      <c r="C4" s="5" t="n">
        <v>-1608777</v>
      </c>
    </row>
    <row r="5" spans="1:3">
      <c r="A5" s="4" t="s">
        <v>547</v>
      </c>
      <c r="B5" s="6" t="n">
        <v>4255</v>
      </c>
    </row>
    <row r="6" spans="1:3">
      <c r="A6" s="4" t="s">
        <v>548</v>
      </c>
      <c r="B6" s="6" t="n">
        <v>1482507</v>
      </c>
      <c r="C6" s="6" t="n">
        <v>-13303260</v>
      </c>
    </row>
    <row r="7" spans="1:3">
      <c r="A7" s="4" t="s">
        <v>549</v>
      </c>
      <c r="C7" s="6" t="n">
        <v>13289000</v>
      </c>
    </row>
    <row r="8" spans="1:3">
      <c r="A8" s="4" t="s">
        <v>550</v>
      </c>
      <c r="B8" s="6" t="n">
        <v>-9044</v>
      </c>
      <c r="C8" s="6" t="n">
        <v>1662208</v>
      </c>
    </row>
    <row r="9" spans="1:3">
      <c r="A9" s="4" t="s">
        <v>551</v>
      </c>
      <c r="B9" s="6" t="n">
        <v>-111972</v>
      </c>
      <c r="C9" s="6" t="n">
        <v>-39171</v>
      </c>
    </row>
    <row r="10" spans="1:3">
      <c r="A10" s="4" t="s">
        <v>552</v>
      </c>
      <c r="B10" s="4" t="s">
        <v>67</v>
      </c>
      <c r="C10" s="4" t="s">
        <v>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7</v>
      </c>
    </row>
    <row r="2" spans="1:3">
      <c r="A2" s="3" t="s">
        <v>187</v>
      </c>
    </row>
    <row r="3" spans="1:3">
      <c r="A3" s="4" t="s">
        <v>554</v>
      </c>
      <c r="B3" s="5" t="n">
        <v>4073</v>
      </c>
      <c r="C3" s="5" t="n">
        <v>4073</v>
      </c>
    </row>
    <row r="4" spans="1:3">
      <c r="A4" s="4" t="s">
        <v>540</v>
      </c>
      <c r="B4" s="6" t="n">
        <v>24259168</v>
      </c>
      <c r="C4" s="6" t="n">
        <v>22947741</v>
      </c>
    </row>
    <row r="5" spans="1:3">
      <c r="A5" s="4" t="s">
        <v>555</v>
      </c>
      <c r="B5" s="6" t="n">
        <v>14160</v>
      </c>
      <c r="C5" s="6" t="n">
        <v>9443</v>
      </c>
    </row>
    <row r="6" spans="1:3">
      <c r="A6" s="4" t="s">
        <v>556</v>
      </c>
      <c r="B6" s="6" t="n">
        <v>75274</v>
      </c>
      <c r="C6" s="6" t="n">
        <v>75545</v>
      </c>
    </row>
    <row r="7" spans="1:3">
      <c r="A7" s="4" t="s">
        <v>557</v>
      </c>
      <c r="B7" s="6" t="n">
        <v>691991</v>
      </c>
      <c r="C7" s="6" t="n">
        <v>659526</v>
      </c>
    </row>
    <row r="8" spans="1:3">
      <c r="A8" s="4" t="s">
        <v>398</v>
      </c>
      <c r="B8" s="6" t="n">
        <v>2168122</v>
      </c>
      <c r="C8" s="6" t="n">
        <v>2033592</v>
      </c>
    </row>
    <row r="9" spans="1:3">
      <c r="A9" s="4" t="s">
        <v>558</v>
      </c>
      <c r="B9" s="6" t="n">
        <v>27212788</v>
      </c>
      <c r="C9" s="6" t="n">
        <v>25729920</v>
      </c>
    </row>
    <row r="10" spans="1:3">
      <c r="A10" s="4" t="s">
        <v>559</v>
      </c>
      <c r="B10" s="6" t="n">
        <v>35571</v>
      </c>
      <c r="C10" s="6" t="n">
        <v>35211</v>
      </c>
    </row>
    <row r="11" spans="1:3">
      <c r="A11" s="4" t="s">
        <v>560</v>
      </c>
      <c r="B11" s="6" t="n">
        <v>35571</v>
      </c>
      <c r="C11" s="6" t="n">
        <v>35211</v>
      </c>
    </row>
    <row r="12" spans="1:3">
      <c r="A12" s="4" t="s">
        <v>561</v>
      </c>
      <c r="B12" s="6" t="n">
        <v>27177217</v>
      </c>
      <c r="C12" s="6" t="n">
        <v>25694709</v>
      </c>
    </row>
    <row r="13" spans="1:3">
      <c r="A13" s="4" t="s">
        <v>562</v>
      </c>
      <c r="B13" s="6" t="n">
        <v>-27177217</v>
      </c>
      <c r="C13" s="6" t="n">
        <v>-25694709</v>
      </c>
    </row>
    <row r="14" spans="1:3">
      <c r="A14" s="4" t="s">
        <v>563</v>
      </c>
      <c r="B14" s="4" t="s">
        <v>67</v>
      </c>
      <c r="C14" s="4" t="s">
        <v>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4</v>
      </c>
      <c r="B1" s="2" t="s">
        <v>1</v>
      </c>
    </row>
    <row r="2" spans="1:3">
      <c r="B2" s="2" t="s">
        <v>2</v>
      </c>
      <c r="C2" s="2" t="s">
        <v>37</v>
      </c>
    </row>
    <row r="3" spans="1:3">
      <c r="A3" s="3" t="s">
        <v>189</v>
      </c>
    </row>
    <row r="4" spans="1:3">
      <c r="A4" s="4" t="s">
        <v>565</v>
      </c>
      <c r="B4" s="4" t="s">
        <v>566</v>
      </c>
    </row>
    <row r="5" spans="1:3">
      <c r="A5" s="4" t="s">
        <v>567</v>
      </c>
      <c r="B5" s="4" t="s">
        <v>568</v>
      </c>
    </row>
    <row r="6" spans="1:3">
      <c r="A6" s="4" t="s">
        <v>569</v>
      </c>
      <c r="B6" s="4" t="s">
        <v>291</v>
      </c>
    </row>
    <row r="7" spans="1:3">
      <c r="A7" s="4" t="s">
        <v>570</v>
      </c>
      <c r="B7" s="5" t="n">
        <v>148255</v>
      </c>
      <c r="C7" s="5" t="n">
        <v>1185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1</v>
      </c>
      <c r="B1" s="2" t="s">
        <v>323</v>
      </c>
      <c r="J1" s="2" t="s">
        <v>1</v>
      </c>
    </row>
    <row r="2" spans="1:11">
      <c r="B2" s="2" t="s">
        <v>2</v>
      </c>
      <c r="C2" s="2" t="s">
        <v>324</v>
      </c>
      <c r="D2" s="2" t="s">
        <v>325</v>
      </c>
      <c r="E2" s="2" t="s">
        <v>326</v>
      </c>
      <c r="F2" s="2" t="s">
        <v>37</v>
      </c>
      <c r="G2" s="2" t="s">
        <v>327</v>
      </c>
      <c r="H2" s="2" t="s">
        <v>328</v>
      </c>
      <c r="I2" s="2" t="s">
        <v>329</v>
      </c>
      <c r="J2" s="2" t="s">
        <v>2</v>
      </c>
      <c r="K2" s="2" t="s">
        <v>37</v>
      </c>
    </row>
    <row r="3" spans="1:11">
      <c r="A3" s="3" t="s">
        <v>191</v>
      </c>
    </row>
    <row r="4" spans="1:11">
      <c r="A4" s="4" t="s">
        <v>572</v>
      </c>
      <c r="B4" s="5" t="n">
        <v>5476133</v>
      </c>
      <c r="C4" s="5" t="n">
        <v>4385422</v>
      </c>
      <c r="D4" s="5" t="n">
        <v>2701655</v>
      </c>
      <c r="E4" s="5" t="n">
        <v>1611574</v>
      </c>
      <c r="F4" s="5" t="n">
        <v>2222195</v>
      </c>
      <c r="G4" s="5" t="n">
        <v>2752554</v>
      </c>
      <c r="H4" s="5" t="n">
        <v>1788955</v>
      </c>
      <c r="I4" s="5" t="n">
        <v>1015045</v>
      </c>
      <c r="J4" s="5" t="n">
        <v>14174784</v>
      </c>
      <c r="K4" s="5" t="n">
        <v>7778749</v>
      </c>
    </row>
    <row r="5" spans="1:11">
      <c r="A5" s="4" t="s">
        <v>573</v>
      </c>
      <c r="B5" s="6" t="n">
        <v>1301277</v>
      </c>
      <c r="C5" s="6" t="n">
        <v>1039253</v>
      </c>
      <c r="D5" s="6" t="n">
        <v>720484</v>
      </c>
      <c r="E5" s="6" t="n">
        <v>306671</v>
      </c>
      <c r="F5" s="6" t="n">
        <v>816445</v>
      </c>
      <c r="G5" s="6" t="n">
        <v>1281220</v>
      </c>
      <c r="H5" s="6" t="n">
        <v>701764</v>
      </c>
      <c r="I5" s="6" t="n">
        <v>326132</v>
      </c>
    </row>
    <row r="6" spans="1:11">
      <c r="A6" s="4" t="s">
        <v>93</v>
      </c>
      <c r="B6" s="5" t="n">
        <v>-959465</v>
      </c>
      <c r="C6" s="5" t="n">
        <v>-1141573</v>
      </c>
      <c r="D6" s="5" t="n">
        <v>-2469726</v>
      </c>
      <c r="E6" s="5" t="n">
        <v>-1932798</v>
      </c>
      <c r="F6" s="5" t="n">
        <v>-1280668</v>
      </c>
      <c r="G6" s="5" t="n">
        <v>-543401</v>
      </c>
      <c r="H6" s="5" t="n">
        <v>-1348221</v>
      </c>
      <c r="I6" s="5" t="n">
        <v>-1606026</v>
      </c>
      <c r="J6" s="5" t="n">
        <v>-6503562</v>
      </c>
      <c r="K6" s="5" t="n">
        <v>-4778316</v>
      </c>
    </row>
    <row r="7" spans="1:11">
      <c r="A7" s="4" t="s">
        <v>94</v>
      </c>
      <c r="B7" s="7" t="n">
        <v>-0.01</v>
      </c>
      <c r="C7" s="7" t="n">
        <v>-0.02</v>
      </c>
      <c r="D7" s="7" t="n">
        <v>-0.05</v>
      </c>
      <c r="E7" s="7" t="n">
        <v>-0.04</v>
      </c>
      <c r="F7" s="7" t="n">
        <v>-0.03</v>
      </c>
      <c r="G7" s="7" t="n">
        <v>-0.01</v>
      </c>
      <c r="H7" s="7" t="n">
        <v>-0.03</v>
      </c>
      <c r="I7" s="7" t="n">
        <v>-0.03</v>
      </c>
      <c r="J7" s="7" t="n">
        <v>-0.12</v>
      </c>
      <c r="K7" s="7" t="n">
        <v>-0.1</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74</v>
      </c>
      <c r="B1" s="2" t="s">
        <v>575</v>
      </c>
      <c r="C1" s="2" t="s">
        <v>37</v>
      </c>
    </row>
    <row r="2" spans="1:3">
      <c r="A2" s="3" t="s">
        <v>576</v>
      </c>
    </row>
    <row r="3" spans="1:3">
      <c r="A3" s="4" t="s">
        <v>577</v>
      </c>
      <c r="C3" s="5" t="n">
        <v>5099898</v>
      </c>
    </row>
    <row r="4" spans="1:3">
      <c r="A4" s="4" t="s">
        <v>578</v>
      </c>
    </row>
    <row r="5" spans="1:3">
      <c r="A5" s="3" t="s">
        <v>576</v>
      </c>
    </row>
    <row r="6" spans="1:3">
      <c r="A6" s="4" t="s">
        <v>579</v>
      </c>
      <c r="B6" s="6" t="n">
        <v>1950115</v>
      </c>
    </row>
    <row r="7" spans="1:3">
      <c r="A7" s="4" t="s">
        <v>577</v>
      </c>
      <c r="B7" s="5" t="n">
        <v>25546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13:34Z</dcterms:created>
  <dcterms:modified xmlns:dcterms="http://purl.org/dc/terms/" xmlns:xsi="http://www.w3.org/2001/XMLSchema-instance" xsi:type="dcterms:W3CDTF">2019-03-27T17:13:34Z</dcterms:modified>
</cp:coreProperties>
</file>